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STATEMENTS OF EARNINGS" sheetId="2" r:id="rId2"/>
    <s:sheet name="COMBINED STATEMENTS OF EARNING3" sheetId="3" r:id="rId3"/>
    <s:sheet name="COMBINED BALANCE SHEETS (Conden" sheetId="4" r:id="rId4"/>
    <s:sheet name="COMBINED BALANCE SHEETS (Conde5" sheetId="5" r:id="rId5"/>
    <s:sheet name="COMBINED STATEMENTS OF CASH FLO" sheetId="6" r:id="rId6"/>
    <s:sheet name="Description of Business and Bas" sheetId="7" r:id="rId7"/>
    <s:sheet name="Spin Costs" sheetId="8" r:id="rId8"/>
    <s:sheet name="Segments" sheetId="9" r:id="rId9"/>
    <s:sheet name="Acquisitions" sheetId="10" r:id="rId10"/>
    <s:sheet name="Restructuring" sheetId="11" r:id="rId11"/>
    <s:sheet name="Venezuela" sheetId="12" r:id="rId12"/>
    <s:sheet name="Related Party Transactions and " sheetId="13" r:id="rId13"/>
    <s:sheet name="Share-Based Payments" sheetId="14" r:id="rId14"/>
    <s:sheet name="Earnings per share" sheetId="15" r:id="rId15"/>
    <s:sheet name="Pension Plans and Other Postret" sheetId="16" r:id="rId16"/>
    <s:sheet name="Debt" sheetId="17" r:id="rId17"/>
    <s:sheet name="Goodwill and intangible assets" sheetId="18" r:id="rId18"/>
    <s:sheet name="Income Taxes" sheetId="19" r:id="rId19"/>
    <s:sheet name="Financial Instruments and Risk " sheetId="20" r:id="rId20"/>
    <s:sheet name="Accumulated Other Comprehensive" sheetId="21" r:id="rId21"/>
    <s:sheet name="Supplemental Financial Statemen" sheetId="22" r:id="rId22"/>
    <s:sheet name="Recently issued accounting pron" sheetId="23" r:id="rId23"/>
    <s:sheet name="Legal proceedings_contingencies" sheetId="24" r:id="rId24"/>
    <s:sheet name="Description of Business and B25" sheetId="25" r:id="rId25"/>
    <s:sheet name="Spin Costs (Tables)" sheetId="26" r:id="rId26"/>
    <s:sheet name="Segments (Tables)" sheetId="27" r:id="rId27"/>
    <s:sheet name="Restructuring (Tables)" sheetId="28" r:id="rId28"/>
    <s:sheet name="Earnings per share (Tables)" sheetId="29" r:id="rId29"/>
    <s:sheet name="Debt (Tables)" sheetId="30" r:id="rId30"/>
    <s:sheet name="Goodwill and intangible assets " sheetId="31" r:id="rId31"/>
    <s:sheet name="Financial Instruments and Ris32" sheetId="32" r:id="rId32"/>
    <s:sheet name="Accumulated Other Comprehensi33" sheetId="33" r:id="rId33"/>
    <s:sheet name="Supplemental Financial Statem34" sheetId="34" r:id="rId34"/>
    <s:sheet name="Description of Business and B35" sheetId="35" r:id="rId35"/>
    <s:sheet name="Spin Costs - Narrative (Details" sheetId="36" r:id="rId36"/>
    <s:sheet name="Spin Costs, Restructuring and R" sheetId="37" r:id="rId37"/>
    <s:sheet name="Spin Costs, Schedule of Restruc" sheetId="38" r:id="rId38"/>
    <s:sheet name="Segments Narrative (Details)" sheetId="39" r:id="rId39"/>
    <s:sheet name="Segments, Schedule of Segment R" sheetId="40" r:id="rId40"/>
    <s:sheet name="Segments, Revenue from External" sheetId="41" r:id="rId41"/>
    <s:sheet name="Segments, Reconciliation of Ass" sheetId="42" r:id="rId42"/>
    <s:sheet name="Acquisitions Narrative (Details" sheetId="43" r:id="rId43"/>
    <s:sheet name="Restructuring, Restructuring an" sheetId="44" r:id="rId44"/>
    <s:sheet name="Restructuring Narrative (Detail" sheetId="45" r:id="rId45"/>
    <s:sheet name="Restructuring, Schedule of Rest" sheetId="46" r:id="rId46"/>
    <s:sheet name="Venezuela Narrative (Details)" sheetId="47" r:id="rId47"/>
    <s:sheet name="Related Party Transactions an48" sheetId="48" r:id="rId48"/>
    <s:sheet name="Share-Based Payments Narrative " sheetId="49" r:id="rId49"/>
    <s:sheet name="Share-Based Payments, Restricte" sheetId="50" r:id="rId50"/>
    <s:sheet name="Earnings per share, Schedule of" sheetId="51" r:id="rId51"/>
    <s:sheet name="Earnings per share Narrative (D" sheetId="52" r:id="rId52"/>
    <s:sheet name="Pension Plans and Other Postr53" sheetId="53" r:id="rId53"/>
    <s:sheet name="Debt, Schedule of Long-term Deb" sheetId="54" r:id="rId54"/>
    <s:sheet name="Debt - Narrative (Details)" sheetId="55" r:id="rId55"/>
    <s:sheet name="Debt, Long-term Debt Maturities" sheetId="56" r:id="rId56"/>
    <s:sheet name="Goodwill and intangible assets," sheetId="57" r:id="rId57"/>
    <s:sheet name="Goodwill and intangible asset58" sheetId="58" r:id="rId58"/>
    <s:sheet name="Income Taxes Narrative (Details" sheetId="59" r:id="rId59"/>
    <s:sheet name="Financial Instruments and Ris60" sheetId="60" r:id="rId60"/>
    <s:sheet name="Financial Instruments and Ris61" sheetId="61" r:id="rId61"/>
    <s:sheet name="Financial Instruments and Ris62" sheetId="62" r:id="rId62"/>
    <s:sheet name="Financial Instruments and Ris63" sheetId="63" r:id="rId63"/>
    <s:sheet name="Financial Instruments and Ris64" sheetId="64" r:id="rId64"/>
    <s:sheet name="Schedule of Accumulated Other C" sheetId="65" r:id="rId65"/>
    <s:sheet name="Reclassification out of Accumul" sheetId="66" r:id="rId66"/>
    <s:sheet name="Supplemental Financial Statem67" sheetId="67" r:id="rId67"/>
  </s:sheets>
  <s:definedNames/>
  <s:calcPr calcId="124519" calcMode="auto" fullCalcOnLoad="1"/>
</s:workbook>
</file>

<file path=xl/sharedStrings.xml><?xml version="1.0" encoding="utf-8"?>
<sst xmlns="http://schemas.openxmlformats.org/spreadsheetml/2006/main" uniqueCount="520">
  <si>
    <t>Document and Entity Information Document - shares</t>
  </si>
  <si>
    <t>9 Months Ended</t>
  </si>
  <si>
    <t>Jun. 30, 2015</t>
  </si>
  <si>
    <t>Aug. 07, 2015</t>
  </si>
  <si>
    <t>Entity [Abstract]</t>
  </si>
  <si>
    <t>Entity Registrant Name</t>
  </si>
  <si>
    <t>ENERGIZER HOLDINGS, INC.</t>
  </si>
  <si>
    <t>Entity Central Index Key</t>
  </si>
  <si>
    <t>Current Fiscal Year End Date</t>
  </si>
  <si>
    <t>--09-30</t>
  </si>
  <si>
    <t>Entity Filer Category</t>
  </si>
  <si>
    <t>Non-accelerated Filer</t>
  </si>
  <si>
    <t>Trading Symbol</t>
  </si>
  <si>
    <t>ENR</t>
  </si>
  <si>
    <t>Document Type</t>
  </si>
  <si>
    <t>10-Q</t>
  </si>
  <si>
    <t>Document Period End Date</t>
  </si>
  <si>
    <t>Jun. 30,
		2015</t>
  </si>
  <si>
    <t>Document Fiscal Year Focus</t>
  </si>
  <si>
    <t>Document Fiscal Period Focus</t>
  </si>
  <si>
    <t>Q3</t>
  </si>
  <si>
    <t>Amendment Flag</t>
  </si>
  <si>
    <t>false</t>
  </si>
  <si>
    <t>Common stock outstanding, shares</t>
  </si>
  <si>
    <t>COMBINED STATEMENTS OF EARNINGS AND COMPREHENSIVE INCOME (Condensed) - USD ($) $ in Millions</t>
  </si>
  <si>
    <t>3 Months Ended</t>
  </si>
  <si>
    <t>Jun. 30, 2014</t>
  </si>
  <si>
    <t>Net sales</t>
  </si>
  <si>
    <t>Cost of products sold</t>
  </si>
  <si>
    <t>Gross profit</t>
  </si>
  <si>
    <t>Operating Expenses [Abstract]</t>
  </si>
  <si>
    <t>Selling, general and administrative expense</t>
  </si>
  <si>
    <t>Advertising and sales promotion expense</t>
  </si>
  <si>
    <t>Research and development expense</t>
  </si>
  <si>
    <t>Venezuela deconsolidation charge</t>
  </si>
  <si>
    <t>Restructuring</t>
  </si>
  <si>
    <t>Interest expense</t>
  </si>
  <si>
    <t>Other financing items, net</t>
  </si>
  <si>
    <t>Loss/(earnings) before income taxes</t>
  </si>
  <si>
    <t>Income tax (benefit)/provision</t>
  </si>
  <si>
    <t>Net (loss)/earnings</t>
  </si>
  <si>
    <t>Earnings Per Share, Basic and Diluted [Abstract]</t>
  </si>
  <si>
    <t>Basic net (loss)/earnings per share (dollars per share)</t>
  </si>
  <si>
    <t>Diluted net (loss)/earnings per share (dollars per share)</t>
  </si>
  <si>
    <t>Statement of Comprehensive Income:</t>
  </si>
  <si>
    <t>Other comprehensive (loss)/income, net of tax</t>
  </si>
  <si>
    <t>Foreign currency translation adjustments</t>
  </si>
  <si>
    <t>Pension/postretirement activity, net of tax of $(0.1) and $(0.2) for the quarter and nine months ended June 30, 2015, respectively, and $0.0 and $(0.1) for the quarter and nine months ended June 30, 2014, respectively.</t>
  </si>
  <si>
    <t>Deferred (loss)/gain on hedging activity, net of tax of $(2.2) and $(0.4) for the quarter and nine months ended June 30, 2015, respectively, and $(0.5) and $(0.6) for the quarter and nine months ended June 30, 2014, respectively.</t>
  </si>
  <si>
    <t>Total comprehensive (loss)/income</t>
  </si>
  <si>
    <t>Spin-off</t>
  </si>
  <si>
    <t>2013 Restructuring</t>
  </si>
  <si>
    <t>COMBINED STATEMENTS OF EARNINGS AND COMPREHENSIVE INCOME (Condensed) Parenthetical - USD ($) shares in Millions, $ in Millions</t>
  </si>
  <si>
    <t>Jul. 01, 2015</t>
  </si>
  <si>
    <t>Income Statement [Abstract]</t>
  </si>
  <si>
    <t>Pension/postretirement activity, tax</t>
  </si>
  <si>
    <t>Deferred (loss)/gain on hedging activity, tax</t>
  </si>
  <si>
    <t>Subsequent Event</t>
  </si>
  <si>
    <t>Common stock distributed, shares</t>
  </si>
  <si>
    <t>COMBINED BALANCE SHEETS (Condensed) - USD ($) $ in Millions</t>
  </si>
  <si>
    <t>Sep. 30, 2014</t>
  </si>
  <si>
    <t>Current assets</t>
  </si>
  <si>
    <t>Cash</t>
  </si>
  <si>
    <t>Trade receivables, less allowance for doubtful accounts of $6.4 and $7.6, respectively</t>
  </si>
  <si>
    <t>Inventories</t>
  </si>
  <si>
    <t>Other current assets</t>
  </si>
  <si>
    <t>Total current assets</t>
  </si>
  <si>
    <t>Property, plant and equipment, net</t>
  </si>
  <si>
    <t>Goodwill</t>
  </si>
  <si>
    <t>Other intangible assets, net</t>
  </si>
  <si>
    <t>Long term deferred tax asset</t>
  </si>
  <si>
    <t>Other assets</t>
  </si>
  <si>
    <t>Total assets</t>
  </si>
  <si>
    <t>Current liabilities</t>
  </si>
  <si>
    <t>Current maturities of long-term debt</t>
  </si>
  <si>
    <t>Accounts payable</t>
  </si>
  <si>
    <t>Other current liabilities</t>
  </si>
  <si>
    <t>Total current liabilities</t>
  </si>
  <si>
    <t>Long-term debt</t>
  </si>
  <si>
    <t>Other liabilities</t>
  </si>
  <si>
    <t>Total liabilities</t>
  </si>
  <si>
    <t>Shareholders' equity</t>
  </si>
  <si>
    <t>Parent company (deficit)/investment</t>
  </si>
  <si>
    <t>Accumulated other comprehensive loss</t>
  </si>
  <si>
    <t>Total shareholders' (deficit)/equity</t>
  </si>
  <si>
    <t>Total liabilities and shareholders' equity</t>
  </si>
  <si>
    <t>COMBINED BALANCE SHEETS (Condensed) Parenthetical - USD ($) $ in Millions</t>
  </si>
  <si>
    <t>Statement of Financial Position [Abstract]</t>
  </si>
  <si>
    <t>Allowance for doubtful accounts</t>
  </si>
  <si>
    <t>COMBINED STATEMENTS OF CASH FLOWS (Condensed) - USD ($) $ in Millions</t>
  </si>
  <si>
    <t>Cash Flow from Operating Activities</t>
  </si>
  <si>
    <t>Non-cash restructuring costs</t>
  </si>
  <si>
    <t>Depreciation and amortization</t>
  </si>
  <si>
    <t>Deferred income taxes</t>
  </si>
  <si>
    <t>Share-based compensation</t>
  </si>
  <si>
    <t>Non-cash items included in income, net</t>
  </si>
  <si>
    <t>Other, net</t>
  </si>
  <si>
    <t>Changes in current assets and liabilities used in operations</t>
  </si>
  <si>
    <t>Net cash from operating activities</t>
  </si>
  <si>
    <t>Cash Flow from Investing Activities</t>
  </si>
  <si>
    <t>Capital expenditures</t>
  </si>
  <si>
    <t>Proceeds from sale of assets</t>
  </si>
  <si>
    <t>Acquisitions, net of cash acquired</t>
  </si>
  <si>
    <t>Net cash used by investing activities</t>
  </si>
  <si>
    <t>Cash Flow from Financing Activities</t>
  </si>
  <si>
    <t>Net transfers to parent and affiliates</t>
  </si>
  <si>
    <t>Cash proceeds from issuance of debt with original maturities greater than 90 days</t>
  </si>
  <si>
    <t>Debt issuance costs</t>
  </si>
  <si>
    <t>Net cash used by financing activities</t>
  </si>
  <si>
    <t>Effect of exchange rate changes on cash</t>
  </si>
  <si>
    <t>Net (decrease)/Increase in cash</t>
  </si>
  <si>
    <t>Cash, beginning of period</t>
  </si>
  <si>
    <t>Cash, end of period</t>
  </si>
  <si>
    <t>Description of Business and Basis of Presentation</t>
  </si>
  <si>
    <t>Accounting Policies [Abstract]</t>
  </si>
  <si>
    <t>Description of Business and Basis of Presentation Spin-Off Transaction On July 1, 2015, Edgewell Personal Care Company (ParentCo or Edgewell) completed the previously announced separation of its business (the Spin-Off or Spin) into two separate independent public companies, Energizer Holdings, Inc. (Energizer) and Edgewell Personal Care Company (Edgewell). To effect the separation, ParentCo undertook a series of transactions to separate net assets and legal entities. As a result of these transactions, Energizer now holds the Household Products’ product group and Edgewell holds the Personal Care product group. As a result of the Spin-Off, Energizer now operates as an independent, publicly traded company on the New York Stock Exchange trading under the symbol "ENR". In conjunction with the Spin-Off, on July 1, 2015, ParentCo distributed 62,193,281 shares of Energizer Holdings, Inc. common stock to ParentCo shareholders. Under the terms of the spin-off of the Household Products business, Edgewell common stockholders of record as of the close of business on June 16, 2015, the record date for the distribution, received one share in Energizer Holdings, Inc., for each share of Edgewell common stock they held. Edgewell completed the distribution of Energizer common stock to its shareholders on July 1, 2015, the distribution date. ParentCo structured the distribution to be tax-free to its U.S. shareholders for U.S. federal income tax purposes. Basis of Presentation The accompanying unaudited Combined Condensed Financial Statements include the accounts of Energizer. Energizer has no material equity method investments or variable interests or non-controlling interests. Energizer account allocations are based on the allocations of shared functions to Energizer. ParentCo’s operating model includes a combination of standalone and consolidated business functions between ParentCo and Energizer, varying by country and region of the world. Shared functions among the ParentCo and Energizer segments of ParentCo include product warehousing and distribution, various transaction processing functions and, in some countries, a consolidated sales force and management. ParentCo has historically applied a fully allocated cost basis, in which shared business functions are allocated between the segments. Such allocations by ParentCo are estimates and do not fully represent the costs of such services if performed on a standalone basis. The accompanying unaudited Combined Condensed Financial Statements have been prepared in accordance with Article 10 of Regulation S-X and do not include all of the information and footnotes required by generally accepted accounting principles for complete financial statements. The year-end Combined Condensed Balance Sheet was derived from the audited combined financial statements included in Energizer's Report on Form 10, but does not include all disclosures required by U.S. GAAP. In the opinion of management, all adjustments considered necessary for a fair presentation have been included. Energizer evaluated subsequent events and have reflected accounting and disclosure requirements related to material subsequent events in the financial statements and related notes. Operating results for any quarter are not necessarily indicative of the results for any other quarter or for the full year. You should read the accompanying statements in conjunction with the Energizer Combined Condensed Financial Statements and related notes thereto, as of September 30, 2014 included in our registration statement on Form 10 as amended, filed on May 27, 2015. It is management’s opinion that these financial statements include all normal and recurring adjustments necessary for a fair presentation of our financial position and operating results. These unaudited Combined Condensed Financial Statements were prepared on a standalone basis derived from the unaudited consolidated financial statements and accounting records of ParentCo. These statements reflect the historical results of operations, financial position and cash flows of Energizer in accordance with accounting principles generally accepted in the United States of America (“GAAP”). These unaudited Combined Condensed Financial Statements are presented as if Energizer had been carved out of ParentCo for all periods presented. All intercompany transactions within Energizer have been eliminated. The assets and liabilities in the unaudited carve-out financial statements have been presented on a historical cost basis, as immediately prior to the distribution all of the assets and liabilities presented were wholly owned by ParentCo and are being transferred to Energizer at carry-over basis. These unaudited Combined Condensed Financial Statements include expense allocations for: (1) certain product warehousing and distribution; (2) various transaction process functions; (3) a combined sales force and management for certain countries; (4) certain support functions that are provided on a centralized basis within ParentCo and not recorded at the business division level, including, but not limited to, finance, audit, legal, information technology, human resources, communications, facilities, and compliance; (5) employee benefits and compensation; (6) share-based compensation; (7) financing costs; (8) the effects of restructurings and the Venezuela deconsolidation; and (9) cost of early debt retirement. These expenses have been allocated to Energizer on the basis of direct usage where identifiable, with the remainder allocated on a basis of global net sales, cost of sales, operating income, headcount or other measures of Energizer and ParentCo. Certain debt obligations of ParentCo have not been included in the unaudited Combined Condensed Financial Statements of Energizer because Energizer is not a party to the obligation between ParentCo and the debt holders. See Note 11 of the Notes to these unaudited Combined Condensed Financial Statements for further discussion of debt. Financing costs related to such debt obligations have been allocated to Energizer based on the extent to which Energizer participated in ParentCo’s corporate financing activities. For an additional discussion of expense allocations see Note 7 of the Notes to the unaudited Combined Condensed Financial Statements. Management believes the assumptions underlying the unaudited carve-out financial statements, including the assumptions regarding allocated expenses, reasonably reflect the utilization of services provided to or the benefit received by Energizer during the periods presented. Nevertheless, the unaudited Combined Condensed Financial Statements may not include all of the actual expenses that would have been incurred by Energizer and may not reflect our results of operations, financial position and cash flows had we been a standalone company during the three and nine months ended June 30, 2015. It is not practicable to estimate actual costs that would have been incurred had Energizer been a standalone company during the periods presented. Actual costs that would have been incurred if Energizer had been a standalone company would depend on multiple factors, including organizational structure and strategic decisions in various areas, including information technology and infrastructure. Cash is managed centrally with certain net earnings reinvested locally and working capital requirements met from existing liquid funds. Accordingly, the cash held by ParentCo at the corporate level was not attributed to Energizer for any of the periods presented. Only cash amounts specifically attributable to Energizer are reflected in the unaudited Combined Condensed Balance Sheet. Transfers of cash, both to and from ParentCo’s centralized cash management system, are reflected as a component of ParentCo investment in Energizer’s unaudited Combined Condensed Balance Sheet and as a financing activity on the accompanying unaudited Combined Condensed Statement of Cash Flows. The income tax (benefit)/provision in these unaudited Combined Condensed Statements of Earnings and Comprehensive Income has been calculated as if Energizer was operating on a standalone basis and filed separate tax returns in the jurisdiction in which it operates. Therefore, cash tax payments and items of current and deferred taxes may not be reflective of Energizer’s actual tax balances prior to or subsequent to the carve-out.</t>
  </si>
  <si>
    <t>Spin Costs</t>
  </si>
  <si>
    <t>Restructuring and Related Activities [Abstract]</t>
  </si>
  <si>
    <t>Spin Costs ParentCo incurred incremental costs to evaluate, plan and execute the spin transaction, and Energizer was allocated a pro rata portion of those costs. ParentCo’s total spin costs through the close of the separation were $ 358.0 on a pre-tax basis; including $225.6 recorded in SG&amp;A, $4.1 recorded in cost of products sold, $66.9 recorded in spin restructuring charges and $61.4 of costs of early debt retirement as a result of the April notice of prepayment to the holders of certain of ParentCo's outstanding notes. Energizer's allocation of these spin costs through the close of the separation was approximately $167 on a pre-tax basis; including $104.2 recorded in SG&amp;A, $36.0 of spin restructuring charges and $26.7 of cost of early debt retirement recorded in interest expense. ParentCo has incurred the following pre-tax charges related to the transactions evaluation, planning and execution for the three months ended June 30, 2015 and fiscal year-to-date: • $ 95.9 for the three months ended June 30, 2015, of which $ 37.8 of the pre-tax charges were allocated to Energizer and recorded in SG&amp;A on the unaudited Combined Condensed Statements of Earnings and Comprehensive Income. • $ 185.0 for the nine months ended June 30, 2015, of which $ 82.9 of the pre-tax charges were allocated to Energizer and recorded in SG&amp;A on the unaudited Combined Condensed Statements of Earnings and Comprehensive Income. • $61.4 for the three and nine months ended June 30, 2015 as a result of the April notice of prepayments to the holders of certain of ParentCo's outstanding notes, of which $26.7 of the pre-tax charges were allocated to Energizer and recorded in interest expense on the unaudited Combined Condensed Statements of Earnings and Comprehensive Income. In addition, ParentCo has incurred the following pre-tax charges related to spin restructuring activities and our allocated portion is recorded as a separate line item on the unaudited Combined Condensed Statements of Earnings and Comprehensive Income for the three months ended June 30, 2015 and fiscal year-to-date: • $ 18.6 for the three months ended June 30, 2015, of which $ 11.7 was allocated to Energizer • $ 66.9 for the nine months ended June 30, 2015 , of which $ 36.0 was allocated to Energizer Energizer expects to incur $15 to $25 of additional pre-tax spin costs through the end of fiscal year 2016. A significant portion of these costs are expected to be incurred in the fourth quarter of fiscal year 2015. In addition, tax related spin costs in foreign jurisdictions incurred in the fourth quarter are expected to be approximately $10 . Energizer does not include the Spin restructuring costs in the results of its reportable segments. The estimated impact of allocating such charges to segment results would have been as follows: Quarter Ended June 30, 2015 North America Latin America EMEA Asia Pacific Corporate Total Severance and termination related costs $ 0.1 $ 2.2 $ 3.4 $ (1.8 ) $ 4.8 $ 8.7 Non-cash asset write-down — 0.6 0.2 0.3 — 1.1 Other exit costs 0.1 0.2 0.6 1.1 (0.1 ) 1.9 Total $ 0.2 $ 3.0 $ 4.2 $ (0.4 ) $ 4.7 $ 11.7 Nine Months Ended June 30, 2015 North America Latin America EMEA Asia Pacific Corporate Total Severance and termination related costs $ 4.2 $ 4.9 $ 4.1 $ 4.8 $ 12.0 $ 30.0 Non-cash asset write-down — 3.2 0.2 0.3 — 3.7 Other exit costs 0.1 0.3 0.7 1.2 — 2.3 Total $ 4.3 $ 8.4 $ 5.0 $ 6.3 $ 12.0 $ 36.0 The following table represents the spin restructuring accrual activity and ending accrual balance at June 30, 2015 included in other current liabilities on the Combined Condensed Balance Sheet. Utilized October 1, 2014 Charge to Income Other (a) Cash Non-Cash June 30, 2015 Severance &amp; Termination Related Costs $ — $ 30.0 $ (0.5 ) $ (13.0 ) $ — $ 16.5 Non-cash asset write down — 3.7 — — (3.7 ) — Other exit costs — 2.3 — — — 2.3 Total $ — $ 36.0 $ (0.5 ) $ (13.0 ) $ (3.7 ) $ 18.8 (a) Includes the impact of currency translation.</t>
  </si>
  <si>
    <t>Segments</t>
  </si>
  <si>
    <t>Segment Reporting [Abstract]</t>
  </si>
  <si>
    <t>Segments Operations for Energizer are managed via four major geographic reportable segments: North America (the United States and Canada), Latin America, Europe, Middle East and Africa (“EMEA”), and Asia Pacific. Energizer’s operating model includes a combination of standalone and shared business functions between the geographic segments, varying by country and region of the world. Shared functions include IT and finance shared service costs. Energizer applies a fully allocated cost basis, in which shared business functions are allocated between segments. Such allocations are estimates, and do not represent the costs of such services if performed on a standalone basis. For the nine months ended June 30, 2015, ParentCo recorded a one-time charge of $144.5 as a result of deconsolidating its Venezuelan subsidiaries, which had no accompanying tax benefit. Energizer was allocated $65.2 of this one-time charge. The Venezuela deconsolidation charge was reported on a separate line in the unaudited Combined Condensed Statements of Earnings and Comprehensive Income. See Note 6 to the unaudited Combined Condensed Financial Statements. Corporate assets shown in the following table include all cash, financial instruments and deferred tax assets that are managed outside of operating segments. Segment sales and profitability for the quarter and nine months ended June 30, 2015 and 2014 , respectively, are presented below. For the Quarter Ended June 30, For the Nine Months Ended June 30, 2015 2014 2015 2014 Net Sales North America $ 184.9 $ 192.0 $ 605.9 $ 652.6 Latin America 27.8 39.7 99.9 122.2 EMEA 82.3 94.3 287.4 320.0 Asia Pacific 79.3 85.7 239.3 258.9 Total net sales $ 374.3 $ 411.7 $ 1,232.5 $ 1,353.7 For the Quarter Ended June 30, For the Nine Months Ended June 30, 2015 2014 2015 2014 Segment Profit North America $ 46.4 $ 54.1 $ 163.1 $ 177.4 Latin America 6.8 7.4 16.8 20.5 EMEA 8.8 13.9 52.8 49.5 Asia Pacific 20.7 21.8 63.8 68.7 Total segment profit 82.7 97.2 296.5 316.1 General corporate and other expenses (9.8 ) (15.6 ) (43.0 ) (50.4 ) Global marketing expense (1) (5.9 ) (5.7 ) (16.3 ) (12.7 ) Research and development expense (6.5 ) (6.0 ) (19.1 ) (18.0 ) Venezuela deconsolidation charge — — (65.2 ) — 2013 restructuring (2) (19.4 ) (3.2 ) (10.2 ) (43.3 ) Integration (3) (0.4 ) — (1.3 ) — Spin costs (3) (37.8 ) (3.3 ) (82.9 ) (3.3 ) Spin restructuring (11.7 ) — (36.0 ) — Cost of early debt retirement (4) (26.7 ) — (26.7 ) — Interest and other financing items (5.0 ) (14.2 ) (26.6 ) (40.7 ) Total (loss)/earnings before income taxes $ (40.5 ) $ 49.2 $ (30.8 ) $ 147.7 (1) Historically, these amounts were included in ParentCo’s Household Products' segment. For purposes of the Energizer carve-out financial statements, Global marketing expense is considered corporate in nature. (2) Includes pre-tax costs of $0.2 and $0.3 for the quarter and nine months ended June 30, 2015 and $1.3 and $4.1 for the quarter and nine months ended June 30, 2014 , associated with certain information technology and related activities, which are included in SG&amp;A on the unaudited Combined Condensed Statements of Earnings and Comprehensive Income. Additionally, pre-tax costs of $1.1 for the quarter and nine months ended June 30, 2015 and $0.4 for the nine months ended June 30, 2014, associated with obsolescence charges related to our restructuring, were included in Cost of products sold on the unaudited Combined Condensed Statements of Earnings and Comprehensive Income. (3) Included in SG&amp;A in the unaudited Combined Condensed Statements of Earnings and Comprehensive Income. (4) Included in Interest Expense in the unaudited Combined Condensed Statements of Earnings and Comprehensive Income. Supplemental product information is presented below for revenues from external customers: For the Quarter Ended June 30, For the Nine Months Ended June 30, Net Sales 2015 2014 2015 2014 Alkaline batteries $ 233.9 $ 256.5 $ 786.2 $ 849.8 Other batteries and lighting products 140.4 155.2 446.3 503.9 Total net sales $ 374.3 $ 411.7 $ 1,232.5 $ 1,353.7 Total assets by segment are presented below: June 30, September 30, 2014 North America $ 354.5 $ 371.7 Latin America 32.7 58.6 EMEA 154.6 188.3 Asia Pacific 316.8 329.6 Total segment assets $ 858.6 $ 948.2 Corporate 142.1 129.3 Goodwill and other intangible assets, net 116.4 117.2 Total assets $ 1,117.1 $ 1,194.7</t>
  </si>
  <si>
    <t>Acquisitions</t>
  </si>
  <si>
    <t>Business Combinations [Abstract]</t>
  </si>
  <si>
    <t>Acquisitions On December 12, 2014, ParentCo, on behalf of Energizer, completed an acquisition of a battery manufacturing facility in China related to the Household Products business for approximately $12.1 , primarily related to the purchase of fixed assets. As of June 30, 2015, the purchase price allocation was complete. We have determined the fair values of assets acquired and liabilities assumed for purposes of allocating the purchase price in accordance with accounting guidance for business combinations. Based on the allocation of the purchase price, this transaction resulted in approximately $2.3 of goodwill.</t>
  </si>
  <si>
    <t>Restructuring In November 2012, ParentCo’s Board of Directors authorized an enterprise-wide restructuring plan and delegated authority to ParentCo’s management to determine the final actions with respect to this plan (2013 restructuring project). This initiative impacted ParentCo’s Household Products and Personal Care businesses. In January 2014, ParentCo’s Board of Directors authorized an expansion of scope of the previously announced 2013 restructuring project. The pre-tax (income)/expense for credits and charges related to the 2013 restructuring project attributed to Energizer for the quarter and nine months ended June 30, 2015 and 2014 are noted in the tables below: Quarter Ended June 30, 2015 North America Latin America EMEA Asia Pacific Corporate Total Severance and related benefit costs $ — $ — $ — $ 6.7 $ — $ 6.7 Accelerated Depreciation $ — $ — $ — $ 9.1 $ — 9.1 Consulting, program management and other exit costs 0.5 — 0.1 1.7 — 2.3 Total $ 0.5 $ — $ 0.1 $ 17.5 $ — $ 18.1 Nine Months Ended June 30, 2015 North America Latin America EMEA Asia Pacific Corporate Total Severance and related benefit costs $ (0.2 ) $ 0.3 $ 0.3 $ 6.6 $ (0.2 ) $ 6.8 Accelerated Depreciation — — — 9.1 — 9.1 Consulting, program management and other exit costs 1.6 0.1 0.3 1.9 — 3.9 Net gain on asset sales — — — (11.0 ) — (11.0 ) Total $ 1.4 $ 0.4 $ 0.6 $ 6.6 $ (0.2 ) $ 8.8 Quarter Ended June 30, 2014 North America Latin America EMEA Asia Pacific Corporate Total Severance and related benefit costs $ 1.6 $ (0.1 ) $ 1.3 $ (0.2 ) $ 0.7 $ 3.3 Accelerated depreciation (3.1 ) — 2.9 1.3 — 1.1 Consulting, program management and other exit costs (2.4 ) (0.2 ) 0.7 0.7 — (1.2 ) Net gain on asset sales (1.3 ) — — — — (1.3 ) Total $ (5.2 ) $ (0.3 ) $ 4.9 $ 1.8 $ 0.7 $ 1.9 Nine Months Ended June 30, 2014 North America Latin America EMEA Asia Pacific Corporate Total Severance and related benefit costs $ 3.4 $ 1.2 $ 3.2 $ 1.3 $ 1.6 $ 10.7 Accelerated depreciation 4.1 — 2.9 1.3 — 8.3 Consulting, program management and other exit costs 13.4 1.1 3.1 3.5 — 21.1 Net gain on asset sales (1.3 ) — — — — (1.3 ) Total $ 19.6 $ 2.3 $ 9.2 $ 6.1 $ 1.6 $ 38.8 Total pre-tax restructuring charges attributed to Energizer, since the inception of the project and through June 30, 2015 , have totaled approximately $200 . For the quarter and nine months ended June 30, 2015 , Energizer recorded pre-tax loss of $18.1 and $8.8 , respectively, related to the 2013 restructuring project. The loss in the third quarter was primarily attributable to the $17.4 of charges recorded as a result of the closure of our Tianjin manufacturing plant which was announced in April 2015. For the nine months, this charge was partially offset by the gain recorded as a result of the sale of the Asia battery packaging facility of $11.0 earlier in the year. The closure of the Tianjin manufacturing plant also resulted in $1.1 of inventory write off recorded in Cost of products sold during the three months. For the quarter and nine months ended June 30, 2014 , Energizer recorded a pre-tax restructuring charge of $1.9 and $38.8 , respectively. Restructuring charges were reflected on a separate line in the unaudited Combined Condensed Statements of Earnings and Comprehensive Income. In addition, pretax costs of $0.2 and $0.3 , respectively, and $1.3 and $4.1 , respectively, associated with information technology enablement activities were recorded within SG&amp;A on the unaudited Combined Condensed Statements of Earnings and Comprehensive Income for the quarter and nine months ended June 30, 2015 and 2014 , respectively. These information technology costs are considered part of the total project costs incurred for the 2013 restructuring project. Additionally, pre-tax costs of $1.1 for the quarter and nine months ended June 30, 2015 and $0.4 for the nine months ended June 30, 2014, associated with obsolescence charges related to our restructuring, were included in Cost of products sold on the unaudited Combined Condensed Statements of Earnings and Comprehensive Income. We expect the remaining costs for Energizer to be immaterial. The following table summarizes the 2013 restructuring activities and related accrual (excluding certain information technology enablement and obsolescence charges related to the restructuring) for the nine months ended June 30, 2015 and 2014 . Utilized October 1, 2014 Charge to Income Other (a) Cash Non-Cash June 30, 2015 Severance &amp; Termination Related Costs $ 12.4 $ 6.8 $ 1.8 $ (8.5 ) $ — $ 12.5 Accelerated Depreciation — 9.1 — — (9.1 ) — Other Related Costs — 3.9 — (3.9 ) — — Net (gain)/loss on asset sales — (11.0 ) 0.3 13.7 (3.0 ) — Total $ 12.4 $ 8.8 $ 2.1 $ 1.3 $ (12.1 ) $ 12.5 Utilized October 1, 2013 Charge to Income Other (a) Cash Non-Cash September 30, 2014 Severance &amp; Termination Related Costs $ 13.8 $ 11.5 $ (0.3 ) $ (12.6 ) $ — $ 12.4 Accelerated Depreciation — 4.1 — — (4.1 ) — Other Related Costs 5.7 25.5 — (29.9 ) (1.3 ) — Net loss/(gain) on asset sales — 2.4 — 4.9 (7.3 ) — Total $ 19.5 $ 43.5 $ (0.3 ) $ (37.6 ) $ (12.7 ) $ 12.4 (a) Includes the impact of currency translation.</t>
  </si>
  <si>
    <t>Venezuela</t>
  </si>
  <si>
    <t>Foreign Currency [Abstract]</t>
  </si>
  <si>
    <t>Venezuela Effective January 1, 2010, the financial statements for ParentCo’s Venezuelan subsidiary were consolidated under the rules governing the translation of financial information in a highly inflationary economy based on the use of the blended National Consumer Price Index in Venezuela. Under generally accepted accounting principles an economy is considered highly inflationary if the cumulative inflation rate for a three year period meets or exceeds 100% . If a subsidiary is considered to be in a highly inflationary economy, the financial statements of the subsidiary must be re-measured into our reporting currency (U.S. dollar) and future exchange gains and losses from the re-measurement of monetary assets and liabilities are reflected in current earnings, rather than exclusively in the equity section of the balance sheet, until such times as the economy is no longer considered highly inflationary. Prior to March 31, 2015, ParentCo included the results of its Venezuelan operations in its consolidated financial statements using the consolidation method of accounting. ParentCo’s Venezuelan earnings and cash flows are reflected in their consolidated financial statements at the official exchange rate of 6.30 bolivars per U.S. dollar for the six months ended March 31, 2015 and 2014, respectively. At March 31, 2015, the ParentCo had $33.8 of USD intercompany receivables due from its Venezuela subsidiaries, for household and personal care products previously imported, the majority of which have been outstanding since Fiscal 2010. As of March 31, 2015 the ParentCo’s Venezuela subsidiary held bolivar denominated cash deposits of $93.8 (at the 6.30 per U.S. dollar rate). Venezuelan exchange control regulations have resulted in an other-than-temporary lack of exchangeability between the Venezuelan bolivar and U.S. dollar, and have restricted ParentCo’s Venezuelan operations’ ability to pay dividends and settle intercompany obligations. The severe currency controls imposed by the Venezuelan government have significantly limited Energizer’s ability to realize the benefits from earnings of ParentCo’s Venezuelan operations and access the resulting liquidity provided by those earnings. We expect that this condition will continue for the foreseeable future. This lack of exchangeability has resulted in a lack of control over ParentCo’s Venezuelan subsidiaries for accounting purposes. Therefore, in accordance with Accounting Standards Codification 810 — Consolidation, ParentCo deconsolidated its Venezuelan subsidiaries on March 31, 2015 and began accounting for its investment in its Venezuelan operations using the cost method of accounting. As a result of deconsolidating its Venezuelan subsidiaries, ParentCo recorded a one-time charge of $144.5 in the second quarter of 2015, of which $65.2 was allocated to Energizer based on the Venezuelan operations being distributed as part of Energizer. This charge included: • foreign currency translation losses previously recorded in accumulated other comprehensive income, of which $16.2 was allocated to Energizer • the write-off of ParentCo’s Venezuelan operations’ cash balance, of which $44.6 was allocated to Energizer, (at the 6.30 per U.S. dollar rate) • the write-off of ParentCo’s Venezuelan operations’ other net assets, of which $4.4 was allocated to Energizer During the quarter ended June 30, 2015, Energizer's financial results do not include the operating results of the Venezuelan operations. Instead, Energizer records revenue for sales of inventory to our Venezuelan operations in our combined financial statements to the extent cash is received. Further, dividends from Energizer’s Venezuelan subsidiaries are recorded as other income upon receipt of the cash.</t>
  </si>
  <si>
    <t>Related Party Transactions and Parent Co. Investment</t>
  </si>
  <si>
    <t>Related Party Transactions [Abstract]</t>
  </si>
  <si>
    <t>Related Party Transaction and Parent Co. Investment Related party transactions Energizer does not enter into transactions with related parties to purchase and/or sell goods or services in the ordinary course of business. Transactions between Energizer and ParentCo are reflected in equity in the unaudited Combined Condensed Balance Sheet as “ParentCo investment” and in the unaudited Combined Condensed Statement of Cash Flows as a financing activity in “Net transfers (to) from ParentCo and affiliates.” Energizer engages in cash pooling arrangements with related parties that are managed centrally by ParentCo. These arrangements were wound up on February 2, 2015. Accordingly, there were no amounts by Energizer under such arrangements at June 30, 2015 while the amount at September 30, 2014 was $86.2 . Corporate allocations and ParentCo investment ParentCo’s operating model includes a combination of standalone and combined business functions between Energizer and Edgewell, varying by country and region of the world. Shared functions include product warehousing and distribution, various transaction processing functions, and, in some countries, a combined sales force and management. The unaudited Combined Condensed Financial Statements include allocations related to these costs applied on a fully allocated cost basis, in which shared business functions are allocated between Energizer and Edgewell. Such allocations are estimates, and do not represent the costs of such services if performed on a standalone basis. Energizer’s unaudited Combined Condensed Financial Statements include general corporate expenses of ParentCo which were not historically allocated to Energizer for certain support functions that are provided on a centralized basis within ParentCo and not recorded at the segment level, such as expenses related to finance, audit legal, information technology, human resources, communications, compliance, facilities, employee benefits and compensation, share-based compensation, and financing costs (“General corporate expenses”). For purposes of these unaudited Combined Condensed financial statements, the General corporate expenses have been allocated to Energizer. The General corporate expenses are included in the unaudited Combined Condensed Statements of Operations in Cost of products sold and SG&amp;A expenses and accordingly as a component of ParentCo investment. These expenses have been allocated to Energizer on the basis of direct usage when identifiable, with the remainder allocated on a pro rata basis of net global sales, cost of sales, operating income, headcount or other measures of Energizer and ParentCo. Certain debt obligations of ParentCo have not been included in the unaudited Combined Condensed Financial Statements of Energizer, because Energizer is not a party to the obligation between ParentCo and the debt holders. Financing costs related to such debt obligations have been allocated to Energizer based on the extent to which Energizer participated in ParentCo’s corporate financing activities. Management believes the assumptions underlying the unaudited Combined Condensed Financial Statements, including the assumptions regarding allocated General corporate expenses from ParentCo are reasonable. Nevertheless, the unaudited Combined Condensed Financial Statements may not include all of the actual expenses that would have been incurred and may not reflect Energizer’s combined results of operations, financial position and cash flows had it been a standalone company during the periods presented. It is not practicable to estimate actual costs that would have been incurred had Energizer been a standalone company during the periods presented. Actual costs that would have been incurred if Energizer had been a standalone company would depend on multiple factors, including organizational structure and strategic decisions made in various areas, including information technology and infrastructure. General corporate expenses allocated to Energizer during the quarter and nine months ended June 30, 2015 and 2014 were $9.8 and $43.0 , respectively, and $15.6 and $50.4 , respectively. All significant intercompany transactions between Energizer and ParentCo have been included in these unaudited Combined Condensed Financial Statements and are considered to be effectively settled for cash at the time the transaction is recorded. The total net effect of the settlement of these intercompany transactions is reflected in the unaudited Combined Condensed Statements of Cash Flows as a financing activity and in the unaudited Combined Condensed Balance Sheets as ParentCo investment. Guarantees Certain of ParentCo’s subsidiaries, which includes a portion of Energizer’s operations in the carve-out group (“ParentCo Subsidiaries”), have entered into guarantee agreements with ParentCo whereby these entities have historically guaranteed debt issued by ParentCo on a joint and several basis. The aggregate unpaid principal balance of the debt issued by ParentCo guaranteed by ParentCo Subsidiaries was $1.1 billion as of June 30, 2015 . These guarantee agreements were terminated July 1, 2015, pursuant to the close of the spin-off of Energizer. Therefore, Energizer has not recognized any liability associated with this guarantee in its unaudited Combined Condensed Financial Statements.</t>
  </si>
  <si>
    <t>Share-Based Payments</t>
  </si>
  <si>
    <t>Disclosure of Compensation Related Costs, Share-based Payments [Abstract]</t>
  </si>
  <si>
    <t>Share-Based Payments Total compensation cost charged against income for Energizer’s share-based compensation arrangements was $1.8 and $7.2 , respectively, for the quarter and nine months ended June 30, 2015 and $2.8 and $9.7 , respectively, for the quarter and nine months ended June 30, 2014 , and was recorded in SG&amp;A expense. The total income tax benefit recognized in the unaudited Combined Condensed Statements of Earnings and Comprehensive Income for share-based compensation arrangements was $0.7 and $2.7 , respectively for the quarter and nine months ended June 30, 2015 and $1.0 and $3.6 , respectively, for the quarter and nine months ended June 30, 2014 . Restricted Stock Equivalents (RSE)—(in whole dollars and total shares) In November 2014, ParentCo granted RSE awards to a group of key employees which included approximately 146,300 shares that vest ratably over four years or upon death, disability or change in control. ParentCo also granted additional RSE awards to a group of key executives totaling 113,300 shares which vest on the second anniversary of the date of the grant or upon death, disability or change of control and potential pro rata vesting for retirement based on age and service requirements. The closing stock price on the date of the grant used to determine the award fair value was $128.47 . In November 2013, the Nominating and Executive Compensation Committee of the Board of Directors of ParentCo (the Committee) granted three-year performance restricted stock equivalent awards subject to achievement of certain performance criteria measured over the three year period commencing October 1, 2013, the beginning of ParentCo's 2014 fiscal year (the “2013 Awards”). In April 2015, the Committee authorized the conversion of the 2013 Awards, contingent upon completion of the Spin-Off, into time-based restricted stock equivalent awards. The modification of the 2013 awards resulted in RSE awards of 150,218 Energizer shares and will result in incremental expense of $4.7 , of which $2.8 will be recorded in the fourth quarter of 2015. On July 1, 2015, RSE awards held by Energizer employees that were previously outstanding in ParentCo stock, were converted to RSE awards in Energizer stock. In total, there are 1,162,495 Energizer RSE awards outstanding as part of the conversion, excluding the 2013 award discussed above. On July 8, 2015, Energizer granted RSE awards to a group of key executives which included approximately 573,700 shares that vest ratably over five years as well as 50,300 shares to the Board of Directors that cliff vest in three years. The closing stock price on the date of the grant used to determine the award fair value was $34.92 .</t>
  </si>
  <si>
    <t>Earnings per share</t>
  </si>
  <si>
    <t>Earnings Per Share [Abstract]</t>
  </si>
  <si>
    <t>Earnings per share Basic (loss)/earnings per share is based on the average number of common shares outstanding during the period. Diluted (loss)/earnings per share is based on the average number of shares used for the basic earnings per share calculation, adjusted for the dilutive effect of stock options and restricted stock equivalents. (in millions, except per share data) For the Nine Months Ended June 30, For the Nine Months Ended June 30, 2015 2014 2015 2014 Net (Loss)/Earnings $ (19.6 ) $ 36.3 $ (27.1 ) $ 110.8 Basic and diluted average shares outstanding 62.2 62.2 62.2 62.2 Basic and diluted (loss)/earnings per common share (0.32 ) 0.58 (0.44 ) 1.78 On July 1, 2015, ParentCo distributed 62,193,281 shares of Energizer common stock to ParentCo shareholders. Holders of ParentCo common stock received one share of Energizer common stock for every one share of ParentCo common stock held on June 16, 2015 . Basic and diluted earnings per common share and the average number of common shares outstanding were retrospectively restated for the number of Energizer shares outstanding immediately following this transaction. The same number of shares was used to calculate basic and diluted earnings per share since no Energizer equity awards were outstanding prior to the spin-off.</t>
  </si>
  <si>
    <t>Pension Plans and Other Postretirement Benefits</t>
  </si>
  <si>
    <t>Compensation and Retirement Disclosure [Abstract]</t>
  </si>
  <si>
    <t>Pension Plans and Other Postretirement Benefits Certain Energizer employees participate in defined benefit pension plans (“Shared Plans”) sponsored by ParentCo, which include participants of other ParentCo subsidiaries. For purposes of these standalone financial statements, Energizer accounts for Shared Plans as multiemployer benefit plans. Accordingly, Energizer does not record an asset or liability to recognize the funded status of the Shared Plans. However, the related pension expenses allocated to Energizer are based primarily on pensionable compensation of active participants. Net periodic pension benefit (cost) allocated to Energizer for the quarter and the nine months ended June 30, 2015 and 2014 were immaterial. Direct Pension Plans Certain of ParentCo’s plans that are specific to Energizer entities (“Direct Plans”) are accounted for as defined benefit pension plans. Accordingly, the funded and unfunded position of each Direct Plan is recorded in the unaudited Combined Condensed Balance Sheet. Effective January 1, 2014, benefits under the U.S. pension plan were frozen and future service benefits are no longer being accrued. As a result, the amortization period for unrecognized gains and losses was changed for fiscal 2015 and beyond from the average remaining service period of active employees to the average remaining life expectancy of all plan participants. Because unrecognized losses currently exist, this change will result in a decrease in future pension expense due to the longer amortization period being applied. Shared Pension Plans Certain of Energizer’s employees participate in defined benefit pension plans and postretirement benefit plans sponsored by ParentCo. The combined statements of operations include expenses related to these Shared Plans including direct expenses related to Energizer employees as well as allocations of expenses related to corporate employees. Total defined benefit plan expenses allocated to Energizer were $(0.1) and $5.9 , respectively, for the quarter and nine months ended June 30, 2015 and $3.8 and $9.3 , respectively, for the quarter and nine months ended June 30, 2014 .</t>
  </si>
  <si>
    <t>Debt</t>
  </si>
  <si>
    <t>Debt Disclosure [Abstract]</t>
  </si>
  <si>
    <t>Debt The detail of long-term debt was as follows: June 30, 2015 September 30, 2014 Senior Secured Term Loan B Facility, net of discount, due 2022 $ 399.0 $ — 5.50% Senior Notes due 2025 600.0 — Total long-term debt, including current maturities 999.0 — Less current portion 4.0 — Total long-term debt $ 995.0 $ — On June 1, 2015, Energizer entered into a credit agreement which provides for a five -year $250.0 senior secured revolving credit facility (Revolving Facility) and a seven -year $400.0 senior secured term loan B facility (Term Loan) that became effective on June 30, 2015. Also on June 1, 2015, Energizer completed the issuance and sale of $600.0 of 5.50% Senior Notes due 2025 (Senior Notes), with proceeds placed in escrow and released June 30, 2015. Borrowings under the Revolving Facility will bear interest at LIBOR plus the applicable margin based on total Energizer leverage. As of June 30, 2015, Energizer did not have outstanding borrowings under the Revolving Facility and had $11.3 of outstanding letters of credit. Taking into account outstanding letters of credit, $238.7 remains available as of June 30, 2015. The $400.0 Term Loan was issued at a $1.0 discount and bears interest at LIBOR plus 250 basis points subject to a 75 basis points floor. The loans and commitments under the Term Loan require quarterly principal payments at a rate of 0.25% of the original principal balance. Obligations under the Revolving Facility and Term Loan are jointly and severally guaranteed by certain of its existing and future direct and indirectly wholly-owned U.S. subsidiaries. There is a first priority perfected lien on substantially all of the assets and property of Energizer and guarantors and proceeds therefrom excluding certain excluded assets. Subsequent to quarter end, Energizer entered into a interest rate swap agreement with one major financial institution that fixed the variable benchmark component (LIBOR) on $200.0 of Energizer's variable rate debt through June 2022 at an interest rate of 2.22% . The Senior Notes were sold to qualified institutional buyers in a private placement and will not be registered under the Securities Act or applicable state securities laws. Interest is payable semi-annually on the Senior Notes, beginning on December 15, 2015. The Senior Notes are fully and unconditionally guaranteed, jointly and severally, on an unsecured basis by each of Energizer's domestic restricted subsidiaries that is a borrower or guarantor under the Revolving Facility and Term Loan. Energizer expects that the Revolving Facility will be used for working capital and for general corporate purposes. The proceeds of the Term Loan and the Senior Notes were transferred to ParentCo in connection with the contribution of certain assets to Energizer immediately prior to the completion of the Spin-off. Debt Covenants The credit agreements governing Energizer’s debt agreements contain certain customary representations and warranties, affirmative covenants and provisions relating to events of default. If Energizer fails to comply with these covenants or with other requirements of these credit agreements, the lenders may have the right to accelerate the maturity of the debt. Acceleration under one of these facilities would trigger cross defaults to other borrowings. As of June 30, 2015, Energizer was, and expects to remain, in compliance with the provisions and covenants associated with its debt agreements. Aggregate maturities of long-term debt, including current maturities, at June 30, 2015 were as follows: $4.0 in one year, $4.0 in two years, $4.0 in three years, $4.0 in four years, $4.0 in five years and $979.0 thereafter. The counterparties to deposits consist of a number of major financial institutions. Energizer consistently monitors positions with, and credit ratings of, counterparties both internally and by using outside ratings agencies.</t>
  </si>
  <si>
    <t>Goodwill and intangible assets</t>
  </si>
  <si>
    <t>Goodwill and Intangible Assets Disclosure [Abstract]</t>
  </si>
  <si>
    <t>Goodwill and intangible assets Goodwill and indefinite-lived intangibles are not amortized, but are evaluated annually for impairment as part of our annual business planning cycle in the fourth fiscal quarter, or when indicators of a potential impairment are present. In preparing the unaudited Combined Condensed Financial Statements, our goodwill and other intangible assets were reevaluated for potential impairment on a standalone basis. There were no indications of impairment of goodwill noted during this testing as fair value significantly exceeded carrying value. The following table sets forth goodwill by segment as of October 1, 2014 and June 30, 2015 : North America Latin America EMEA Asia Pacific Total Balance at October 1, 2014 $ 19.1 $ 1.7 $ 6.5 $ 9.8 $ 37.1 Household Products acquisition — — — 2.3 2.3 Cumulative translation adjustment — — (0.3 ) (0.4 ) (0.7 ) Balance at June 30, 2015 $ 19.1 $ 1.7 $ 6.2 $ 11.7 $ 38.7 Energizer had indefinite-lived intangible assets of $77.7 at June 30, 2015 and $80.1 at September 30, 2014. Changes in indefinite-lived intangible assets are due to changes in foreign currency translation. Energizer had no amortizable intangible assets at June 30, 2015 or September 30, 2014.</t>
  </si>
  <si>
    <t>Income Taxes</t>
  </si>
  <si>
    <t>Income Tax Disclosure [Abstract]</t>
  </si>
  <si>
    <t>Income Taxes The nine month effective tax rate was a benefit of 12.0% as compared to expense of 25.0% for the nine months ended June 30, 2014. The benefit in the current year was the result of a year-to-date pre-tax loss in high tax rate jurisdictions driven by spin costs and interest payment as a result of the early debt retirement. This benefit was partially offset by the Venezuela deconsolidation charge of $65.2 , which had no accompanying tax benefit.</t>
  </si>
  <si>
    <t>Financial Instruments and Risk Management</t>
  </si>
  <si>
    <t>Derivative Instruments and Hedging Activities Disclosure [Abstract]</t>
  </si>
  <si>
    <t>Financial Instruments and Risk Management In the ordinary course of business, ParentCo enters into contractual arrangements (derivatives) to reduce its exposure to commodity price and foreign currency risks. The section below outlines the types of derivatives that existed at June 30, 2015 and September 30, 2014, as well as ParentCo’s (and inherently Energizer’s) objectives and strategies for holding these derivative instruments. Commodity Price Risk —Energizer uses raw materials that are subject to price volatility. At times, ParentCo has used, and Energizer may in the future use, hedging instruments to reduce exposure to variability in cash flows associated with future purchases of certain materials and commodities. At June 30, 2015 and September 30, 2014 there were no open derivatives or hedging instruments for future purchases of raw materials or commodities.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financing items, net on the unaudited Combined Condensed Statements of Earnings and Comprehensive Income. The primary currency to which Energizer’s foreign subsidiaries are exposed is the U.S. dollar. Interest Rate Risk Energizer has interest rate risk with respect to interest expense on variable rate debt. At June 30, 2015, Energizer had variable rate debt outstanding with an original principal balance of $400.0 under the Term Loan. Subsequent to quarter end, Energizer entered into a interest rate swap agreement with one major financial institution that fixed the variable benchmark component (LIBOR) on $200.0 of Energizer's variable rate debt through June 2022 at an interest rate of 2.22% Cash Flow Hedges ParentCo has entered into a series of forward currency contracts to hedge the cash flow uncertainty of forecasted inventory purchases due to short term currency fluctuations. Energizer’s primary foreign affiliates, which are exposed to U.S. dollar purchases, have the Euro, the British pound, the Canadian dollar and the Australian dollar as their local currencies. These foreign currencies represent a significant portion of Energizer's foreign currency exposure. At June 30, 2015 and September 30, 2014, Energizer had a pro-rated share of the unrealized pre-tax gain on these forward currency contracts accounted for as cash flow hedges of $3.6 and $5.4 , respectively, included in Accumulated other comprehensive loss on the unaudited Combined Condensed Balance Sheets. Assuming foreign exchange rates versus the U.S. dollar remain at June 30, 2015 levels, over the next 12 months, $3.6 of the pre-tax gain included in Accumulated other comprehensive loss is expected to be included in earnings. Contract maturities for these hedges extend into fiscal year 2016. Derivatives not Designated in Hedging Relationships ParentCo held a share option with a major financial institution to mitigate the impact of changes in certain of ParentCo’s unfunded deferred compensation liabilities, which are tied to ParentCo’s common stock price. The share option matured in November 2014 and was not subsequently renewed. In addition, ParentCo enters into foreign currency derivative contracts which are not designated as cash flow hedges for accounting purposes, to hedge existing balance sheet exposures. Any gains or losses on these contracts would be offset by corresponding exchange losses or gains on the underlying exposures; and as such are not subject to significant market risk. Energizer has received an allocation of an appropriate share of financial instruments used in the management of foreign currency risks that are inherent to its business operations. The following table provides Energizer’s pro rata share of the estimated fair values as of June 30, 2015 and September 30, 2014, and the pro rata share of the amounts of gains and losses on derivative instruments classified as cash flow hedges as of and for the quarter and nine months ended June 30, 2015 and 2014, respectively. At June 30, 2015 For the Quarter Ended June 30, 2015 For the Nine Months Ended June 30, 2015 Derivatives designated as Cash Flow Hedging Relationships Estimated Fair Value, Asset (Liability) (1) (2) Gain/(Loss) Recognized in OCI (3) Gain/(Loss) Reclassified From OCI into Income(Effective Portion) (4) (5) Gain/(Loss) Recognized in OCI (3) Gain/(Loss) Reclassified From OCI into Income(Effective Portion) (4) (5) Foreign currency contracts $ 3.6 $ (7.9 ) $ 1.4 $ 5.8 $ 7.6 At September 30, 2014 For the Quarter Ended June 30, 2014 For the Nine Months Ended June 30, 2014 Derivatives designated as Cash Flow Hedging Relationships Estimated Fair Value, Asset (Liability) (1) (2) Gain/(Loss) Recognized in OCI (3) Gain/(Loss) Reclassified From OCI into Income(Effective Portion) (4) (5) Gain/(Loss) Recognized in OCI (3) Gain/(Loss) Reclassified From OCI into Income(Effective Portion) (4) (5) Foreign currency contracts $ 5.4 $ (3.7 ) $ (2.0 ) $ (1.4 ) $ (0.6 )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financing items, net. (5) Each of these derivative instruments had a high correlation to the underlying exposure being hedged for the periods indicated and had been deemed highly effective in offsetting associated risk. Energizer has received an allocation of an appropriate share of financial instruments used in the management of unfunded deferred compensation liabilities and foreign currency and commodity risks that are inherent to its business operations. The following table provides Energizer’s pro rata share of the estimated fair values as of June 30, 2015 and September 30, 2014, and the pro rata share of the amounts of gains and losses on derivative instruments not classified as cash flow hedges as of the quarter and nine months ended June 30, 2015 and 2014 , respectively. At June 30, 2015 For the Quarter Ended June 30, 2015 For the Nine Months Ended June 30, 2015 Derivatives not designated as Cash Flow Hedging Relationships Estimated Fair Value Asset (Liability) Gain/(Loss) Recognized in Income (1) Gain/(Loss) Recognized in Income (1) Share option (2) $ — $ (0.1 ) $ 0.2 Foreign currency contracts (0.8 ) 0.4 2.9 Total $ (0.8 ) $ 0.3 $ 3.1 At September 30, 2014 For the Quarter Ended June 30, 2014 For the Nine Months Ended June 30, 2014 Derivatives not designated as Cash Flow Hedging Relationships Estimated Fair Value Asset (Liability) Gain/(Loss) Recognized in Income (1) Gain/(Loss) Recognized in Income (1) Share option $ — $ 3.8 $ 6.8 Foreign currency contracts 1.0 (2.5 ) (0.1 ) Total $ 1.0 $ 1.3 $ 6.7 (1) Gain/(Loss) recognized in Income was recorded as follows: Share option in Selling, general and administrative expense and foreign currency contracts in Other financing items, net. (2) ParentCo held a share option with a major financial institution, which matured in November 2014 and was subsequently not renewed. Energizer has the following recognized pro rata share of the financial assets and financial liabilities resulting from those transactions that meet the scope of the disclosure requirements as necessitated by applicable accounting guidance for balance sheet offsetting: Offsetting of derivative assets At June 30, 2015 At September 30, 2014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4.6 $ (0.8 ) $ 3.8 $ 7.2 $ (0.2 ) $ 7.0 Offsetting of derivative liabilities At June 30, 2015 At September 30, 2014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1.2 ) $ 0.2 $ (1.0 ) $ (0.8 ) $ 0.2 $ (0.6 ) The net amounts of derivative assets and liabilities are reconciled to the individual line item amounts presented in the unaudited Combined Condensed Balance Sheet. Fair Value Hierarchy —Energizer has various pro rata share of the financial instruments that are measured at fair value on a recurring basis, including derivatives. ParentCo (and inherently Energizer) also applies the provisions of fair value measurement to various non-reoccurring measurements for Energizer’s non-financial assets and liabilities. ParentCo (and inherently Energizer) measures assets and liabilities using inputs from the following three levels of fair value hierarchy: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Energizer’s pro rata share of assets measured at fair value on a nonrecurring basis includes long-lived assets, indefinite-lived intangible assets and goodwill. Energizer reviews the carrying amounts of such assets at least annually or whenever events or changes in circumstances indicate that the carrying amounts may not be recoverable. Any resulting asset impairment would require that the asset be recorded at its fair value. The resulting fair value measurements of the assets are considered to be Level 3 measurements. Under the fair value accounting guidance hierarchy, an entity is required to maximize the use of quoted market prices and minimize the use of unobservable inputs. The following table sets forth Energizer’s pro rata share of the financial assets and liabilities, which are carried at fair value, as of June 30, 2015 and September 30, 2014 that are measured on a recurring basis during the period, segregated by level within the fair value hierarchy: Level 2 June 30, September 30, Assets/(Liabilities) at estimated fair value: Deferred Compensation $ (31.5 ) $ (45.8 ) Derivatives - Foreign Currency Contracts 2.8 6.4 Net Liabilities at estimated fair value $ (28.7 ) $ (39.4 ) Energizer had no Level 3 financial assets or liabilities at June 30, 2015 and September 30, 2014. Due to the nature of cash, carrying amounts on the balance sheets approximate estimated fair value. The estimated fair value of cash has been determined based on Level 1 inputs. At June 30, 2015 , the estimated fair value of foreign currency contracts as described above is the amount that ParentCo would receive or pay to terminate the contracts, considering first, quoted market prices of comparable agreements, or in the absence of quoted market prices, such factors as interest rates, currency exchange rates and remaining maturities. The estimated fair value of ParentCo’s unfunded deferred compensation liability is determined based upon the quoted market prices of ParentCo Common Stock Unit Fund as well as other investment options that are offered under the plan. Energizer has received an allocation of an appropriate share of risks and benefits. At June 30, 2015 , the fair market value of fixed rate long-term debt was $601.0 compared to its carrying value of $600.0 . The estimated fair value of the long-term debt is estimated using yields obtained from independent pricing sources for similar types of borrowing arrangements. The estimated fair value of fixed rate long-term debt has been determined based on level 2 inputs.</t>
  </si>
  <si>
    <t>Accumulated Other Comprehensive (Loss)/Income</t>
  </si>
  <si>
    <t>Equity [Abstract]</t>
  </si>
  <si>
    <t>Accumulated Other Comprehensive (Loss)/Income The following table presents the changes in accumulated other comprehensive income (AOCI), net of tax by component: Foreign Currency Translation Adjustments Pension/Postretirement Activity Hedging Activity Total Balance at September 30, 2014 $ (28.7 ) $ (7.3 ) $ 4.3 $ (31.7 ) OCI before reclassifications (61.7 ) (0.9 ) (7.1 ) (69.7 ) Venezuela deconsolidation charge 16.2 — — 16.2 Reclassifications to earnings — 0.2 5.6 5.8 Balance at June 30, 2015 $ (74.2 ) $ (8.0 ) $ 2.8 $ (79.4 ) The following table presents the reclassifications out of AOCI: For the Quarter Ended June 30, 2015 For the Nine Months Ended June 30, 2015 For the Quarter Ended June 30, 2014 For the Nine Months Ended June 30, 2014 Details of AOCI Components Amount Reclassified Amount Reclassified from AOCI (1) Amount Reclassified Amount Reclassified Affected Line Item in the Combined Statements of Earnings Gains and losses on cash flow hedges Foreign exchange contracts $ 1.4 $ 7.6 $ (2.0 ) $ (0.6 ) Other financing items, net 1.4 7.6 (2.0 ) (0.6 ) Total before tax (0.3 ) (2.0 ) 0.7 — Tax (expense)/benefit $ 1.1 $ 5.6 $ (1.3 ) $ (0.6 ) Net of tax Amortization of defined benefit pension/postretirement items Actuarial loss 0.1 0.2 0.1 0.1 (2) Settlement loss 0.1 0.1 — 0.1 (2) 0.2 0.3 0.1 0.2 Total before tax (0.1 ) (0.1 ) (0.1 ) (0.1 ) Tax (expense)/benefit $ 0.1 $ 0.2 $ — $ 0.1 Net of tax Foreign Currency Translation Adjustments Venezuela deconsolidation charge $ — $ 16.2 $ — $ — Venezuela deconsolidation charge Total reclassifications for the period $ 1.2 $ 22.0 $ (1.3 ) $ (0.5 ) Net of tax (1) Amounts in parentheses indicate debits to profit/loss. (2) These AOCI components are included in the computation of net periodic benefit cost (see Note 10 for further details).</t>
  </si>
  <si>
    <t>Supplemental Financial Statement Information</t>
  </si>
  <si>
    <t>Balance Sheet Related Disclosures [Abstract]</t>
  </si>
  <si>
    <t>Suplemental Financial Statement Information</t>
  </si>
  <si>
    <t>Supplemental Financial Statement Information June 30, September 30, Inventories Raw materials and supplies $ 36.1 $ 38.5 Work in process 95.1 68.4 Finished products 145.1 185.5 Total inventories $ 276.3 $ 292.4 Other Current Assets Miscellaneous receivables $ 18.2 $ 31.4 Deferred income tax benefits 50.1 43.7 Prepaid expenses 31.5 35.7 Value added tax collectible from customers 18.4 22.9 Other 8.9 12.9 Total other current assets $ 127.1 $ 146.6 Property, Plant and Equipment Land $ 10.0 $ 10.3 Buildings 146.1 143.6 Machinery and equipment 873.6 871.8 Construction in progress 21.2 10.1 Total gross property 1,050.9 1,035.8 Accumulated depreciation (833.1 ) (823.3 ) Total property, plant and equipment, net $ 217.8 $ 212.5 Other Current Liabilities Accrued advertising, sales promotion and allowances $ 30.0 $ 25.7 Accrued trade allowances 43.7 35.6 Accrued salaries, vacations and incentive compensation 34.3 45.9 2013 restructuring reserve 12.5 12.4 Spin-off accrual 18.8 — Other 58.0 69.9 Total other current liabilities $ 197.3 $ 189.5 Other Liabilities Pensions and other retirement benefits $ 14.1 $ 12.8 Deferred compensation 31.5 45.8 Other non-current liabilities 28.5 31.2 Total other liabilities $ 74.1 $ 89.8</t>
  </si>
  <si>
    <t>Recently issued accounting pronouncements</t>
  </si>
  <si>
    <t>Organization, Consolidation and Presentation of Financial Statements [Abstract]</t>
  </si>
  <si>
    <t>Recently issued accounting pronouncements On July 22, 2015, the Financial Accounting Standards Board ("FASB") issued a new Accounting Standards Update ("ASU"), which aligns the measurement of inventory under GAAP more closely with International Financial Reporting Standards. Under the new guidance, an entity that measures inventory using the first-in, first-out oraverage cost should measure inventory at the lower of cost and net realizable value. Net realizable value is theestimated selling prices in the ordinary course of business, less reasonably predictable costs of completion, disposal and transportation. The update will be effective for Energizer beginning October 1, 2017, with early adoption permitted. Energizer is in the process of evaluating the impact the revised guidance will have on its financial statements. On May 28, 2014, the FASB issued a new ASU which provides a single comprehensive revenue recognition model for all contrast with customers to improve comparability within industries, across industries and across capital markets. On July 9, 2015, the FASB voted to approve a one-year deferral of the effective date of the ASU, and expects to issue a final ASU formally amending the effective date by the end of calendar year 2015. The update will now be effective for Energizer beginning October 1, 2018. Energizer is in the process of evaluating the impact the revised guidance will have on its financial statements. On April 7, 2015, the FASB issued a new ASU, which requires debt issuance costs related to a recognized debt liability be presented in the balance sheet as a direct deduction from the carrying amount of that debt liability, consistent with debt discounts. The update will be effective for Energizer beginning October 1, 2016, and early adoption is permitted for financial statements that have not been previously issued. Retrospective application is required, and an entity is required to comply with the applicable disclosures for a change in accounting principles upon adoption. Energizer expects that this guidance will be immaterial to our financial statements.</t>
  </si>
  <si>
    <t>Legal proceedings/contingencies</t>
  </si>
  <si>
    <t>Commitments and Contingencies Disclosure [Abstract]</t>
  </si>
  <si>
    <t>Legal proceedings/contingencies ParentCo and its subsidiaries are parties to a number of legal proceedings in various jurisdictions arising out of the operations of the ParentCo’s businesses. Many of these legal matters are in preliminary stages and involve complex issues of law and fact, and may proceed for protracted periods of time. The amount of liability, if any, from these proceedings cannot be determined with certainty. However, based upon present information, ParentCo believes that its liability, if any, arising from such pending legal proceedings, asserted legal claims and known potential legal claims which are likely to be asserted, are not reasonably likely to be material to ParentCo’s or Energizer’s financial position, results of operations, or cash flows, taking into account established accruals for estimated liabilities. We are a party to legal proceedings and claims that arise during the ordinary course of business. We review our legal proceedings and claims, regulatory reviews and inspections and other legal proceeding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Energizer believes that its liability, if any, arising from such pending legal proceedings, asserted legal claims and known potential legal claims which are likely to be asserted, is not reasonably likely to be material to Energizer's financial position, results of operations, or cash flows, taking into account established accruals for estimated liabilities.</t>
  </si>
  <si>
    <t>Description of Business and Basis of Presentation (Policies)</t>
  </si>
  <si>
    <t>Basis of presentation</t>
  </si>
  <si>
    <t>Basis of Presentation The accompanying unaudited Combined Condensed Financial Statements include the accounts of Energizer. Energizer has no material equity method investments or variable interests or non-controlling interests. Energizer account allocations are based on the allocations of shared functions to Energizer. ParentCo’s operating model includes a combination of standalone and consolidated business functions between ParentCo and Energizer, varying by country and region of the world. Shared functions among the ParentCo and Energizer segments of ParentCo include product warehousing and distribution, various transaction processing functions and, in some countries, a consolidated sales force and management. ParentCo has historically applied a fully allocated cost basis, in which shared business functions are allocated between the segments. Such allocations by ParentCo are estimates and do not fully represent the costs of such services if performed on a standalone basis. The accompanying unaudited Combined Condensed Financial Statements have been prepared in accordance with Article 10 of Regulation S-X and do not include all of the information and footnotes required by generally accepted accounting principles for complete financial statements. The year-end Combined Condensed Balance Sheet was derived from the audited combined financial statements included in Energizer's Report on Form 10, but does not include all disclosures required by U.S. GAAP. In the opinion of management, all adjustments considered necessary for a fair presentation have been included. Energizer evaluated subsequent events and have reflected accounting and disclosure requirements related to material subsequent events in the financial statements and related notes. Operating results for any quarter are not necessarily indicative of the results for any other quarter or for the full year. You should read the accompanying statements in conjunction with the Energizer Combined Condensed Financial Statements and related notes thereto, as of September 30, 2014 included in our registration statement on Form 10 as amended, filed on May 27, 2015. It is management’s opinion that these financial statements include all normal and recurring adjustments necessary for a fair presentation of our financial position and operating results. These unaudited Combined Condensed Financial Statements were prepared on a standalone basis derived from the unaudited consolidated financial statements and accounting records of ParentCo. These statements reflect the historical results of operations, financial position and cash flows of Energizer in accordance with accounting principles generally accepted in the United States of America (“GAAP”). These unaudited Combined Condensed Financial Statements are presented as if Energizer had been carved out of ParentCo for all periods presented. All intercompany transactions within Energizer have been eliminated. The assets and liabilities in the unaudited carve-out financial statements have been presented on a historical cost basis, as immediately prior to the distribution all of the assets and liabilities presented were wholly owned by ParentCo and are being transferred to Energizer at carry-over basis. These unaudited Combined Condensed Financial Statements include expense allocations for: (1) certain product warehousing and distribution; (2) various transaction process functions; (3) a combined sales force and management for certain countries; (4) certain support functions that are provided on a centralized basis within ParentCo and not recorded at the business division level, including, but not limited to, finance, audit, legal, information technology, human resources, communications, facilities, and compliance; (5) employee benefits and compensation; (6) share-based compensation; (7) financing costs; (8) the effects of restructurings and the Venezuela deconsolidation; and (9) cost of early debt retirement. These expenses have been allocated to Energizer on the basis of direct usage where identifiable, with the remainder allocated on a basis of global net sales, cost of sales, operating income, headcount or other measures of Energizer and ParentCo. Certain debt obligations of ParentCo have not been included in the unaudited Combined Condensed Financial Statements of Energizer because Energizer is not a party to the obligation between ParentCo and the debt holders. See Note 11 of the Notes to these unaudited Combined Condensed Financial Statements for further discussion of debt. Financing costs related to such debt obligations have been allocated to Energizer based on the extent to which Energizer participated in ParentCo’s corporate financing activities. For an additional discussion of expense allocations see Note 7 of the Notes to the unaudited Combined Condensed Financial Statements. Management believes the assumptions underlying the unaudited carve-out financial statements, including the assumptions regarding allocated expenses, reasonably reflect the utilization of services provided to or the benefit received by Energizer during the periods presented. Nevertheless, the unaudited Combined Condensed Financial Statements may not include all of the actual expenses that would have been incurred by Energizer and may not reflect our results of operations, financial position and cash flows had we been a standalone company during the three and nine months ended June 30, 2015. It is not practicable to estimate actual costs that would have been incurred had Energizer been a standalone company during the periods presented. Actual costs that would have been incurred if Energizer had been a standalone company would depend on multiple factors, including organizational structure and strategic decisions in various areas, including information technology and infrastructure.</t>
  </si>
  <si>
    <t>Cash is managed centrally with certain net earnings reinvested locally and working capital requirements met from existing liquid funds. Accordingly, the cash held by ParentCo at the corporate level was not attributed to Energizer for any of the periods presented. Only cash amounts specifically attributable to Energizer are reflected in the unaudited Combined Condensed Balance Sheet. Transfers of cash, both to and from ParentCo’s centralized cash management system, are reflected as a component of ParentCo investment in Energizer’s unaudited Combined Condensed Balance Sheet and as a financing activity on the accompanying unaudited Combined Condensed Statement of Cash Flows.</t>
  </si>
  <si>
    <t>Income Tax</t>
  </si>
  <si>
    <t>The income tax (benefit)/provision in these unaudited Combined Condensed Statements of Earnings and Comprehensive Income has been calculated as if Energizer was operating on a standalone basis and filed separate tax returns in the jurisdiction in which it operates. Therefore, cash tax payments and items of current and deferred taxes may not be reflective of Energizer’s actual tax balances prior to or subsequent to the carve-out.</t>
  </si>
  <si>
    <t>On July 22, 2015, the Financial Accounting Standards Board ("FASB") issued a new Accounting Standards Update ("ASU"), which aligns the measurement of inventory under GAAP more closely with International Financial Reporting Standards. Under the new guidance, an entity that measures inventory using the first-in, first-out oraverage cost should measure inventory at the lower of cost and net realizable value. Net realizable value is theestimated selling prices in the ordinary course of business, less reasonably predictable costs of completion, disposal and transportation. The update will be effective for Energizer beginning October 1, 2017, with early adoption permitted. Energizer is in the process of evaluating the impact the revised guidance will have on its financial statements. On May 28, 2014, the FASB issued a new ASU which provides a single comprehensive revenue recognition model for all contrast with customers to improve comparability within industries, across industries and across capital markets. On July 9, 2015, the FASB voted to approve a one-year deferral of the effective date of the ASU, and expects to issue a final ASU formally amending the effective date by the end of calendar year 2015. The update will now be effective for Energizer beginning October 1, 2018. Energizer is in the process of evaluating the impact the revised guidance will have on its financial statements. On April 7, 2015, the FASB issued a new ASU, which requires debt issuance costs related to a recognized debt liability be presented in the balance sheet as a direct deduction from the carrying amount of that debt liability, consistent with debt discounts. The update will be effective for Energizer beginning October 1, 2016, and early adoption is permitted for financial statements that have not been previously issued. Retrospective application is required, and an entity is required to comply with the applicable disclosures for a change in accounting principles upon adoption. Energizer expects that this guidance will be immaterial to our financial statements.</t>
  </si>
  <si>
    <t>Spin Costs (Tables) - Spin-off</t>
  </si>
  <si>
    <t>Restructuring Cost and Reserve [Line Items]</t>
  </si>
  <si>
    <t>Restructuring and Related Costs</t>
  </si>
  <si>
    <t>The estimated impact of allocating such charges to segment results would have been as follows: Quarter Ended June 30, 2015 North America Latin America EMEA Asia Pacific Corporate Total Severance and termination related costs $ 0.1 $ 2.2 $ 3.4 $ (1.8 ) $ 4.8 $ 8.7 Non-cash asset write-down — 0.6 0.2 0.3 — 1.1 Other exit costs 0.1 0.2 0.6 1.1 (0.1 ) 1.9 Total $ 0.2 $ 3.0 $ 4.2 $ (0.4 ) $ 4.7 $ 11.7 Nine Months Ended June 30, 2015 North America Latin America EMEA Asia Pacific Corporate Total Severance and termination related costs $ 4.2 $ 4.9 $ 4.1 $ 4.8 $ 12.0 $ 30.0 Non-cash asset write-down — 3.2 0.2 0.3 — 3.7 Other exit costs 0.1 0.3 0.7 1.2 — 2.3 Total $ 4.3 $ 8.4 $ 5.0 $ 6.3 $ 12.0 $ 36.0</t>
  </si>
  <si>
    <t>Schedule of Restructuring Reserve by Type of Cost</t>
  </si>
  <si>
    <t>The following table represents the spin restructuring accrual activity and ending accrual balance at June 30, 2015 included in other current liabilities on the Combined Condensed Balance Sheet. Utilized October 1, 2014 Charge to Income Other (a) Cash Non-Cash June 30, 2015 Severance &amp; Termination Related Costs $ — $ 30.0 $ (0.5 ) $ (13.0 ) $ — $ 16.5 Non-cash asset write down — 3.7 — — (3.7 ) — Other exit costs — 2.3 — — — 2.3 Total $ — $ 36.0 $ (0.5 ) $ (13.0 ) $ (3.7 ) $ 18.8 (a) Includes the impact of currency translation.</t>
  </si>
  <si>
    <t>Segments (Tables)</t>
  </si>
  <si>
    <t>Schedule of Segment Reporting Information, by Segment</t>
  </si>
  <si>
    <t>Segment sales and profitability for the quarter and nine months ended June 30, 2015 and 2014 , respectively, are presented below. For the Quarter Ended June 30, For the Nine Months Ended June 30, 2015 2014 2015 2014 Net Sales North America $ 184.9 $ 192.0 $ 605.9 $ 652.6 Latin America 27.8 39.7 99.9 122.2 EMEA 82.3 94.3 287.4 320.0 Asia Pacific 79.3 85.7 239.3 258.9 Total net sales $ 374.3 $ 411.7 $ 1,232.5 $ 1,353.7 For the Quarter Ended June 30, For the Nine Months Ended June 30, 2015 2014 2015 2014 Segment Profit North America $ 46.4 $ 54.1 $ 163.1 $ 177.4 Latin America 6.8 7.4 16.8 20.5 EMEA 8.8 13.9 52.8 49.5 Asia Pacific 20.7 21.8 63.8 68.7 Total segment profit 82.7 97.2 296.5 316.1 General corporate and other expenses (9.8 ) (15.6 ) (43.0 ) (50.4 ) Global marketing expense (1) (5.9 ) (5.7 ) (16.3 ) (12.7 ) Research and development expense (6.5 ) (6.0 ) (19.1 ) (18.0 ) Venezuela deconsolidation charge — — (65.2 ) — 2013 restructuring (2) (19.4 ) (3.2 ) (10.2 ) (43.3 ) Integration (3) (0.4 ) — (1.3 ) — Spin costs (3) (37.8 ) (3.3 ) (82.9 ) (3.3 ) Spin restructuring (11.7 ) — (36.0 ) — Cost of early debt retirement (4) (26.7 ) — (26.7 ) — Interest and other financing items (5.0 ) (14.2 ) (26.6 ) (40.7 ) Total (loss)/earnings before income taxes $ (40.5 ) $ 49.2 $ (30.8 ) $ 147.7 (1) Historically, these amounts were included in ParentCo’s Household Products' segment. For purposes of the Energizer carve-out financial statements, Global marketing expense is considered corporate in nature. (2) Includes pre-tax costs of $0.2 and $0.3 for the quarter and nine months ended June 30, 2015 and $1.3 and $4.1 for the quarter and nine months ended June 30, 2014 , associated with certain information technology and related activities, which are included in SG&amp;A on the unaudited Combined Condensed Statements of Earnings and Comprehensive Income. Additionally, pre-tax costs of $1.1 for the quarter and nine months ended June 30, 2015 and $0.4 for the nine months ended June 30, 2014, associated with obsolescence charges related to our restructuring, were included in Cost of products sold on the unaudited Combined Condensed Statements of Earnings and Comprehensive Income. (3) Included in SG&amp;A in the unaudited Combined Condensed Statements of Earnings and Comprehensive Income. (4) Included in Interest Expense in the unaudited Combined Condensed Statements of Earnings and Comprehensive Income.</t>
  </si>
  <si>
    <t>Revenue from External Customers by Products and Services</t>
  </si>
  <si>
    <t>Supplemental product information is presented below for revenues from external customers: For the Quarter Ended June 30, For the Nine Months Ended June 30, Net Sales 2015 2014 2015 2014 Alkaline batteries $ 233.9 $ 256.5 $ 786.2 $ 849.8 Other batteries and lighting products 140.4 155.2 446.3 503.9 Total net sales $ 374.3 $ 411.7 $ 1,232.5 $ 1,353.7</t>
  </si>
  <si>
    <t>Reconciliation of Assets from Segment to Consolidated</t>
  </si>
  <si>
    <t>Total assets by segment are presented below: June 30, September 30, 2014 North America $ 354.5 $ 371.7 Latin America 32.7 58.6 EMEA 154.6 188.3 Asia Pacific 316.8 329.6 Total segment assets $ 858.6 $ 948.2 Corporate 142.1 129.3 Goodwill and other intangible assets, net 116.4 117.2 Total assets $ 1,117.1 $ 1,194.7</t>
  </si>
  <si>
    <t>Restructuring (Tables) - 2013 Restructuring</t>
  </si>
  <si>
    <t>The pre-tax (income)/expense for credits and charges related to the 2013 restructuring project attributed to Energizer for the quarter and nine months ended June 30, 2015 and 2014 are noted in the tables below: Quarter Ended June 30, 2015 North America Latin America EMEA Asia Pacific Corporate Total Severance and related benefit costs $ — $ — $ — $ 6.7 $ — $ 6.7 Accelerated Depreciation $ — $ — $ — $ 9.1 $ — 9.1 Consulting, program management and other exit costs 0.5 — 0.1 1.7 — 2.3 Total $ 0.5 $ — $ 0.1 $ 17.5 $ — $ 18.1 Nine Months Ended June 30, 2015 North America Latin America EMEA Asia Pacific Corporate Total Severance and related benefit costs $ (0.2 ) $ 0.3 $ 0.3 $ 6.6 $ (0.2 ) $ 6.8 Accelerated Depreciation — — — 9.1 — 9.1 Consulting, program management and other exit costs 1.6 0.1 0.3 1.9 — 3.9 Net gain on asset sales — — — (11.0 ) — (11.0 ) Total $ 1.4 $ 0.4 $ 0.6 $ 6.6 $ (0.2 ) $ 8.8 Quarter Ended June 30, 2014 North America Latin America EMEA Asia Pacific Corporate Total Severance and related benefit costs $ 1.6 $ (0.1 ) $ 1.3 $ (0.2 ) $ 0.7 $ 3.3 Accelerated depreciation (3.1 ) — 2.9 1.3 — 1.1 Consulting, program management and other exit costs (2.4 ) (0.2 ) 0.7 0.7 — (1.2 ) Net gain on asset sales (1.3 ) — — — — (1.3 ) Total $ (5.2 ) $ (0.3 ) $ 4.9 $ 1.8 $ 0.7 $ 1.9 Nine Months Ended June 30, 2014 North America Latin America EMEA Asia Pacific Corporate Total Severance and related benefit costs $ 3.4 $ 1.2 $ 3.2 $ 1.3 $ 1.6 $ 10.7 Accelerated depreciation 4.1 — 2.9 1.3 — 8.3 Consulting, program management and other exit costs 13.4 1.1 3.1 3.5 — 21.1 Net gain on asset sales (1.3 ) — — — — (1.3 ) Total $ 19.6 $ 2.3 $ 9.2 $ 6.1 $ 1.6 $ 38.8</t>
  </si>
  <si>
    <t>The following table summarizes the 2013 restructuring activities and related accrual (excluding certain information technology enablement and obsolescence charges related to the restructuring) for the nine months ended June 30, 2015 and 2014 . Utilized October 1, 2014 Charge to Income Other (a) Cash Non-Cash June 30, 2015 Severance &amp; Termination Related Costs $ 12.4 $ 6.8 $ 1.8 $ (8.5 ) $ — $ 12.5 Accelerated Depreciation — 9.1 — — (9.1 ) — Other Related Costs — 3.9 — (3.9 ) — — Net (gain)/loss on asset sales — (11.0 ) 0.3 13.7 (3.0 ) — Total $ 12.4 $ 8.8 $ 2.1 $ 1.3 $ (12.1 ) $ 12.5 Utilized October 1, 2013 Charge to Income Other (a) Cash Non-Cash September 30, 2014 Severance &amp; Termination Related Costs $ 13.8 $ 11.5 $ (0.3 ) $ (12.6 ) $ — $ 12.4 Accelerated Depreciation — 4.1 — — (4.1 ) — Other Related Costs 5.7 25.5 — (29.9 ) (1.3 ) — Net loss/(gain) on asset sales — 2.4 — 4.9 (7.3 ) — Total $ 19.5 $ 43.5 $ (0.3 ) $ (37.6 ) $ (12.7 ) $ 12.4 (a) Includes the impact of currency translation.</t>
  </si>
  <si>
    <t>Earnings per share (Tables)</t>
  </si>
  <si>
    <t>Schedule of Earnings Per Share, Basic and Diluted</t>
  </si>
  <si>
    <t>The following table sets forth the computation of basic and diluted (loss)/earnings per share for the quarter and nine months ended June 30, 2015 and 2014, respectively. (in millions, except per share data) For the Nine Months Ended June 30, For the Nine Months Ended June 30, 2015 2014 2015 2014 Net (Loss)/Earnings $ (19.6 ) $ 36.3 $ (27.1 ) $ 110.8 Basic and diluted average shares outstanding 62.2 62.2 62.2 62.2 Basic and diluted (loss)/earnings per common share (0.32 ) 0.58 (0.44 ) 1.78</t>
  </si>
  <si>
    <t>Debt (Tables)</t>
  </si>
  <si>
    <t>Schedule of Long-term Debt Instruments</t>
  </si>
  <si>
    <t>The detail of long-term debt was as follows: June 30, 2015 September 30, 2014 Senior Secured Term Loan B Facility, net of discount, due 2022 $ 399.0 $ — 5.50% Senior Notes due 2025 600.0 — Total long-term debt, including current maturities 999.0 — Less current portion 4.0 — Total long-term debt $ 995.0 $ —</t>
  </si>
  <si>
    <t>Goodwill and intangible assets (Tables)</t>
  </si>
  <si>
    <t>Schedule of Goodwill</t>
  </si>
  <si>
    <t>The following table sets forth goodwill by segment as of October 1, 2014 and June 30, 2015 : North America Latin America EMEA Asia Pacific Total Balance at October 1, 2014 $ 19.1 $ 1.7 $ 6.5 $ 9.8 $ 37.1 Household Products acquisition — — — 2.3 2.3 Cumulative translation adjustment — — (0.3 ) (0.4 ) (0.7 ) Balance at June 30, 2015 $ 19.1 $ 1.7 $ 6.2 $ 11.7 $ 38.7</t>
  </si>
  <si>
    <t>Financial Instruments and Risk Management (Tables)</t>
  </si>
  <si>
    <t>Schedule of Derivative Instruments, Effect on Other Comprehensive Income (Loss)</t>
  </si>
  <si>
    <t>The following table provides Energizer’s pro rata share of the estimated fair values as of June 30, 2015 and September 30, 2014, and the pro rata share of the amounts of gains and losses on derivative instruments classified as cash flow hedges as of and for the quarter and nine months ended June 30, 2015 and 2014, respectively. At June 30, 2015 For the Quarter Ended June 30, 2015 For the Nine Months Ended June 30, 2015 Derivatives designated as Cash Flow Hedging Relationships Estimated Fair Value, Asset (Liability) (1) (2) Gain/(Loss) Recognized in OCI (3) Gain/(Loss) Reclassified From OCI into Income(Effective Portion) (4) (5) Gain/(Loss) Recognized in OCI (3) Gain/(Loss) Reclassified From OCI into Income(Effective Portion) (4) (5) Foreign currency contracts $ 3.6 $ (7.9 ) $ 1.4 $ 5.8 $ 7.6 At September 30, 2014 For the Quarter Ended June 30, 2014 For the Nine Months Ended June 30, 2014 Derivatives designated as Cash Flow Hedging Relationships Estimated Fair Value, Asset (Liability) (1) (2) Gain/(Loss) Recognized in OCI (3) Gain/(Loss) Reclassified From OCI into Income(Effective Portion) (4) (5) Gain/(Loss) Recognized in OCI (3) Gain/(Loss) Reclassified From OCI into Income(Effective Portion) (4) (5) Foreign currency contracts $ 5.4 $ (3.7 ) $ (2.0 ) $ (1.4 ) $ (0.6 )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financing items, net. (5) Each of these derivative instruments had a high correlation to the underlying exposure being hedged for the periods indicated and had been deemed highly effective in offsetting associated risk.</t>
  </si>
  <si>
    <t>Derivative Instruments, Gain (Loss)</t>
  </si>
  <si>
    <t>The following table provides Energizer’s pro rata share of the estimated fair values as of June 30, 2015 and September 30, 2014, and the pro rata share of the amounts of gains and losses on derivative instruments not classified as cash flow hedges as of the quarter and nine months ended June 30, 2015 and 2014 , respectively. At June 30, 2015 For the Quarter Ended June 30, 2015 For the Nine Months Ended June 30, 2015 Derivatives not designated as Cash Flow Hedging Relationships Estimated Fair Value Asset (Liability) Gain/(Loss) Recognized in Income (1) Gain/(Loss) Recognized in Income (1) Share option (2) $ — $ (0.1 ) $ 0.2 Foreign currency contracts (0.8 ) 0.4 2.9 Total $ (0.8 ) $ 0.3 $ 3.1 At September 30, 2014 For the Quarter Ended June 30, 2014 For the Nine Months Ended June 30, 2014 Derivatives not designated as Cash Flow Hedging Relationships Estimated Fair Value Asset (Liability) Gain/(Loss) Recognized in Income (1) Gain/(Loss) Recognized in Income (1) Share option $ — $ 3.8 $ 6.8 Foreign currency contracts 1.0 (2.5 ) (0.1 ) Total $ 1.0 $ 1.3 $ 6.7 (1) Gain/(Loss) recognized in Income was recorded as follows: Share option in Selling, general and administrative expense and foreign currency contracts in Other financing items, net. (2) ParentCo held a share option with a major financial institution, which matured in November 2014 and was subsequently not renewed.</t>
  </si>
  <si>
    <t>Offsetting Liabilities</t>
  </si>
  <si>
    <t>Energizer has the following recognized pro rata share of the financial assets and financial liabilities resulting from those transactions that meet the scope of the disclosure requirements as necessitated by applicable accounting guidance for balance sheet offsetting: Offsetting of derivative assets At June 30, 2015 At September 30, 2014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4.6 $ (0.8 ) $ 3.8 $ 7.2 $ (0.2 ) $ 7.0 Offsetting of derivative liabilities At June 30, 2015 At September 30, 2014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1.2 ) $ 0.2 $ (1.0 ) $ (0.8 ) $ 0.2 $ (0.6 )</t>
  </si>
  <si>
    <t>Offsetting Assets</t>
  </si>
  <si>
    <t>Schedule of Fair Value, Assets and Liabilities Measured on Recurring Basis</t>
  </si>
  <si>
    <t>The following table sets forth Energizer’s pro rata share of the financial assets and liabilities, which are carried at fair value, as of June 30, 2015 and September 30, 2014 that are measured on a recurring basis during the period, segregated by level within the fair value hierarchy: Level 2 June 30, September 30, Assets/(Liabilities) at estimated fair value: Deferred Compensation $ (31.5 ) $ (45.8 ) Derivatives - Foreign Currency Contracts 2.8 6.4 Net Liabilities at estimated fair value $ (28.7 ) $ (39.4 )</t>
  </si>
  <si>
    <t>Accumulated Other Comprehensive (Loss)/Income (Tables)</t>
  </si>
  <si>
    <t>Schedule of Accumulated Other Comprehensive Income (Loss)</t>
  </si>
  <si>
    <t>The following table presents the changes in accumulated other comprehensive income (AOCI), net of tax by component: Foreign Currency Translation Adjustments Pension/Postretirement Activity Hedging Activity Total Balance at September 30, 2014 $ (28.7 ) $ (7.3 ) $ 4.3 $ (31.7 ) OCI before reclassifications (61.7 ) (0.9 ) (7.1 ) (69.7 ) Venezuela deconsolidation charge 16.2 — — 16.2 Reclassifications to earnings — 0.2 5.6 5.8 Balance at June 30, 2015 $ (74.2 ) $ (8.0 ) $ 2.8 $ (79.4 )</t>
  </si>
  <si>
    <t>Reclassification out of Accumulated Other Comprehensive Income</t>
  </si>
  <si>
    <t>The following table presents the reclassifications out of AOCI: For the Quarter Ended June 30, 2015 For the Nine Months Ended June 30, 2015 For the Quarter Ended June 30, 2014 For the Nine Months Ended June 30, 2014 Details of AOCI Components Amount Reclassified Amount Reclassified from AOCI (1) Amount Reclassified Amount Reclassified Affected Line Item in the Combined Statements of Earnings Gains and losses on cash flow hedges Foreign exchange contracts $ 1.4 $ 7.6 $ (2.0 ) $ (0.6 ) Other financing items, net 1.4 7.6 (2.0 ) (0.6 ) Total before tax (0.3 ) (2.0 ) 0.7 — Tax (expense)/benefit $ 1.1 $ 5.6 $ (1.3 ) $ (0.6 ) Net of tax Amortization of defined benefit pension/postretirement items Actuarial loss 0.1 0.2 0.1 0.1 (2) Settlement loss 0.1 0.1 — 0.1 (2) 0.2 0.3 0.1 0.2 Total before tax (0.1 ) (0.1 ) (0.1 ) (0.1 ) Tax (expense)/benefit $ 0.1 $ 0.2 $ — $ 0.1 Net of tax Foreign Currency Translation Adjustments Venezuela deconsolidation charge $ — $ 16.2 $ — $ — Venezuela deconsolidation charge Total reclassifications for the period $ 1.2 $ 22.0 $ (1.3 ) $ (0.5 ) Net of tax (1) Amounts in parentheses indicate debits to profit/loss. (2) These AOCI components are included in the computation of net periodic benefit cost (see Note 10 for further details).</t>
  </si>
  <si>
    <t>Supplemental Financial Statement Information (Tables)</t>
  </si>
  <si>
    <t>Supplemental Balance Sheet Information</t>
  </si>
  <si>
    <t xml:space="preserve"> June 30, September 30, Inventories Raw materials and supplies $ 36.1 $ 38.5 Work in process 95.1 68.4 Finished products 145.1 185.5 Total inventories $ 276.3 $ 292.4 Other Current Assets Miscellaneous receivables $ 18.2 $ 31.4 Deferred income tax benefits 50.1 43.7 Prepaid expenses 31.5 35.7 Value added tax collectible from customers 18.4 22.9 Other 8.9 12.9 Total other current assets $ 127.1 $ 146.6 Property, Plant and Equipment Land $ 10.0 $ 10.3 Buildings 146.1 143.6 Machinery and equipment 873.6 871.8 Construction in progress 21.2 10.1 Total gross property 1,050.9 1,035.8 Accumulated depreciation (833.1 ) (823.3 ) Total property, plant and equipment, net $ 217.8 $ 212.5 Other Current Liabilities Accrued advertising, sales promotion and allowances $ 30.0 $ 25.7 Accrued trade allowances 43.7 35.6 Accrued salaries, vacations and incentive compensation 34.3 45.9 2013 restructuring reserve 12.5 12.4 Spin-off accrual 18.8 — Other 58.0 69.9 Total other current liabilities $ 197.3 $ 189.5 Other Liabilities Pensions and other retirement benefits $ 14.1 $ 12.8 Deferred compensation 31.5 45.8 Other non-current liabilities 28.5 31.2 Total other liabilities $ 74.1 $ 89.8</t>
  </si>
  <si>
    <t>Description of Business and Basis of Presentation Narrative (Details) - Jul. 01, 2015 - Subsequent Event</t>
  </si>
  <si>
    <t>Companyshares</t>
  </si>
  <si>
    <t>Class of Stock [Line Items]</t>
  </si>
  <si>
    <t>Number of independent companies arising from spin-off | Company</t>
  </si>
  <si>
    <t>Common stock distribution ratio</t>
  </si>
  <si>
    <t>Common Stock</t>
  </si>
  <si>
    <t>Number of shares of common stock distributed</t>
  </si>
  <si>
    <t>Spin Costs - Narrative (Details) - USD ($) $ in Millions</t>
  </si>
  <si>
    <t>15 Months Ended</t>
  </si>
  <si>
    <t>Sep. 30, 2015</t>
  </si>
  <si>
    <t>Sep. 30, 2016</t>
  </si>
  <si>
    <t>Total spin costs</t>
  </si>
  <si>
    <t>Write off of deferred debt issuance cost</t>
  </si>
  <si>
    <t>Pre-tax restructuring charges since inception of the project</t>
  </si>
  <si>
    <t>Forecast</t>
  </si>
  <si>
    <t>Tax related spin costs</t>
  </si>
  <si>
    <t>ParentCo</t>
  </si>
  <si>
    <t>Spin-off Costs related to transactions evaluation, planning and execution</t>
  </si>
  <si>
    <t>ParentCo | Spin-off</t>
  </si>
  <si>
    <t>Selling, General and Administrative Expenses</t>
  </si>
  <si>
    <t>Selling, General and Administrative Expenses | ParentCo</t>
  </si>
  <si>
    <t>Cost of Products Sold | ParentCo</t>
  </si>
  <si>
    <t>Restructuring Charges | ParentCo</t>
  </si>
  <si>
    <t>Minimum | Forecast</t>
  </si>
  <si>
    <t>Additional pre-tax spin costs expected to be incurred</t>
  </si>
  <si>
    <t>Maximum | Forecast</t>
  </si>
  <si>
    <t>Spin Costs, Restructuring and Related Costs (Details) - USD ($) $ in Millions</t>
  </si>
  <si>
    <t>Total Restructuring Charges</t>
  </si>
  <si>
    <t>Severance and termination related costs</t>
  </si>
  <si>
    <t>Non-cash asset write-down</t>
  </si>
  <si>
    <t>Other exit costs</t>
  </si>
  <si>
    <t>Spin-off | Corporate</t>
  </si>
  <si>
    <t>Spin-off | North America | Operating Segments</t>
  </si>
  <si>
    <t>Spin-off | Latin America | Operating Segments</t>
  </si>
  <si>
    <t>Spin-off | EMEA | Operating Segments</t>
  </si>
  <si>
    <t>Spin-off | Asia Pacific | Operating Segments</t>
  </si>
  <si>
    <t>Spin Costs, Schedule of Restructuring Reserve by Type of Cost (Details) - USD ($) $ in Millions</t>
  </si>
  <si>
    <t>Severance &amp; Termination Related Costs</t>
  </si>
  <si>
    <t>Restructuring Reserve, Beginning Balance</t>
  </si>
  <si>
    <t>Other</t>
  </si>
  <si>
    <t>Non-Cash</t>
  </si>
  <si>
    <t>Restructuring Reserve, Ending Balance</t>
  </si>
  <si>
    <t>Non-cash asset write down</t>
  </si>
  <si>
    <t>Segments Narrative (Details) $ in Millions</t>
  </si>
  <si>
    <t>Jun. 30, 2015USD ($)</t>
  </si>
  <si>
    <t>Mar. 31, 2015USD ($)</t>
  </si>
  <si>
    <t>Jun. 30, 2014USD ($)</t>
  </si>
  <si>
    <t>Jun. 30, 2015USD ($)Segment</t>
  </si>
  <si>
    <t>Noncontrolling Interest [Line Items]</t>
  </si>
  <si>
    <t>Number of reportable segments | Segment</t>
  </si>
  <si>
    <t>Segments, Schedule of Segment Reporting Information, by Segment (Details) - USD ($) $ in Millions</t>
  </si>
  <si>
    <t>12 Months Ended</t>
  </si>
  <si>
    <t>Mar. 31, 2015</t>
  </si>
  <si>
    <t>Segment Reporting Information [Line Items]</t>
  </si>
  <si>
    <t>Segment Profit</t>
  </si>
  <si>
    <t>Spin restructuring</t>
  </si>
  <si>
    <t>Cost of early debt retirement</t>
  </si>
  <si>
    <t>Operating Segments</t>
  </si>
  <si>
    <t>Segment Reconciling Items</t>
  </si>
  <si>
    <t>General corporate and other expenses</t>
  </si>
  <si>
    <t>Global marketing expense</t>
  </si>
  <si>
    <t>Spin-off costs</t>
  </si>
  <si>
    <t>Interest and other financing items</t>
  </si>
  <si>
    <t>Segment Reconciling Items | 2013 Restructuring</t>
  </si>
  <si>
    <t>2013 restructuring</t>
  </si>
  <si>
    <t>Integration</t>
  </si>
  <si>
    <t>Segment Reconciling Items | Spin-off</t>
  </si>
  <si>
    <t>North America | Operating Segments</t>
  </si>
  <si>
    <t>North America | Operating Segments | 2013 Restructuring</t>
  </si>
  <si>
    <t>North America | Operating Segments | Spin-off</t>
  </si>
  <si>
    <t>Latin America | Operating Segments</t>
  </si>
  <si>
    <t>Latin America | Operating Segments | 2013 Restructuring</t>
  </si>
  <si>
    <t>Latin America | Operating Segments | Spin-off</t>
  </si>
  <si>
    <t>EMEA | Operating Segments</t>
  </si>
  <si>
    <t>EMEA | Operating Segments | 2013 Restructuring</t>
  </si>
  <si>
    <t>EMEA | Operating Segments | Spin-off</t>
  </si>
  <si>
    <t>Asia Pacific | Operating Segments</t>
  </si>
  <si>
    <t>Asia Pacific | Operating Segments | 2013 Restructuring</t>
  </si>
  <si>
    <t>Asia Pacific | Operating Segments | Spin-off</t>
  </si>
  <si>
    <t>Selling, General and Administrative Expenses | 2013 Restructuring</t>
  </si>
  <si>
    <t>Cost of Products Sold | 2013 Restructuring</t>
  </si>
  <si>
    <t>Segments, Revenue from External Customers by Products and Services (Details) - USD ($) $ in Millions</t>
  </si>
  <si>
    <t>Revenue from External Customer [Line Items]</t>
  </si>
  <si>
    <t>Alkaline batteries</t>
  </si>
  <si>
    <t>Other batteries and lighting products</t>
  </si>
  <si>
    <t>Segments, Reconciliation of Assets from Segment to Consolidated (Details) - USD ($) $ in Millions</t>
  </si>
  <si>
    <t>Segment Reporting, Asset Reconciling Item [Line Items]</t>
  </si>
  <si>
    <t>Goodwill and other intangible assets, net</t>
  </si>
  <si>
    <t>Tangible assets</t>
  </si>
  <si>
    <t>Corporate</t>
  </si>
  <si>
    <t>Acquisitions Narrative (Details) - USD ($) $ in Millions</t>
  </si>
  <si>
    <t>Dec. 12, 2014</t>
  </si>
  <si>
    <t>Business Acquisition [Line Items]</t>
  </si>
  <si>
    <t>Battery Manufacturing Facility, China</t>
  </si>
  <si>
    <t>Consideration transferred</t>
  </si>
  <si>
    <t>Restructuring, Restructuring and Related Costs (Details) - USD ($) $ in Millions</t>
  </si>
  <si>
    <t>Severance and related benefit costs</t>
  </si>
  <si>
    <t>Accelerated depreciation</t>
  </si>
  <si>
    <t>Consulting, program management and other exit costs</t>
  </si>
  <si>
    <t>Net gain on asset sales</t>
  </si>
  <si>
    <t>Corporate | 2013 Restructuring</t>
  </si>
  <si>
    <t>Restructuring Narrative (Details) - USD ($) $ in Millions</t>
  </si>
  <si>
    <t>2013 Restructuring | Selling, General and Administrative Expenses</t>
  </si>
  <si>
    <t>2013 Restructuring | Cost of Products Sold</t>
  </si>
  <si>
    <t>2013 Restructuring | Asia Pacific | Facility Closing</t>
  </si>
  <si>
    <t>Inventory write-off</t>
  </si>
  <si>
    <t>Restructuring, Schedule of Restructuring Reserve by Type of Cost (Details) - USD ($) $ in Millions</t>
  </si>
  <si>
    <t>Restructuring Reserve [Roll Forward]</t>
  </si>
  <si>
    <t>Other Related Costs</t>
  </si>
  <si>
    <t>2013 Restructuring | Severance &amp; Termination Related Costs</t>
  </si>
  <si>
    <t>2013 Restructuring | Accelerated Depreciation</t>
  </si>
  <si>
    <t>2013 Restructuring | Other Related Costs</t>
  </si>
  <si>
    <t>2013 Restructuring | Net (gain)/loss on asset sales</t>
  </si>
  <si>
    <t>Venezuela Narrative (Details) $ in Millions</t>
  </si>
  <si>
    <t>Mar. 31, 2015USD ($)VEF / $</t>
  </si>
  <si>
    <t>Mar. 31, 2014VEF / $</t>
  </si>
  <si>
    <t>Intercompany Foreign Currency Balance [Line Items]</t>
  </si>
  <si>
    <t>Exchange rate | VEF / $</t>
  </si>
  <si>
    <t>Foreign currency translation losses</t>
  </si>
  <si>
    <t>Write-off of subsidiary's cash balance</t>
  </si>
  <si>
    <t>Write-off of subsidiary's other net assets</t>
  </si>
  <si>
    <t>Accounts receivable | Venezuelan Subsidiaries | ParentCo</t>
  </si>
  <si>
    <t>Intercompany foreign currency balances</t>
  </si>
  <si>
    <t>Cash deposits | Venezuelan Subsidiaries | ParentCo</t>
  </si>
  <si>
    <t>Related Party Transactions and Parent Co. Investment Narrative (Details) - USD ($) $ in Millions</t>
  </si>
  <si>
    <t>Related Party Transaction [Line Items]</t>
  </si>
  <si>
    <t>General corporate expenses</t>
  </si>
  <si>
    <t>ParentCo | Financial Guarantee</t>
  </si>
  <si>
    <t>Debt issued by ParentCo, guaranteed by their subsidiaries</t>
  </si>
  <si>
    <t>Cash Pooling Arrangement</t>
  </si>
  <si>
    <t>Amounts owed from cash pooling arrangements</t>
  </si>
  <si>
    <t>Share-Based Payments Narrative (Details) - USD ($) $ in Millions</t>
  </si>
  <si>
    <t>Share-based Compensation Arrangement by Share-based Payment Award, Compensation Cost [Line Items]</t>
  </si>
  <si>
    <t>Income tax benefit</t>
  </si>
  <si>
    <t>Share-based compensation cost</t>
  </si>
  <si>
    <t>Share-Based Payments, Restricted Stock Equivalents (Details) - USD ($) $ / shares in Units, $ in Millions</t>
  </si>
  <si>
    <t>Jul. 08, 2015</t>
  </si>
  <si>
    <t>Apr. 30, 2015</t>
  </si>
  <si>
    <t>Nov. 30, 2014</t>
  </si>
  <si>
    <t>Nov. 30, 2013</t>
  </si>
  <si>
    <t>Share-based Compensation Arrangement by Share-based Payment Award [Line Items]</t>
  </si>
  <si>
    <t>Closing stock price</t>
  </si>
  <si>
    <t>Restricted Stock Equivalents | Energizer Awards Previously Outstanding in ParentCo Stock | Subsequent Event</t>
  </si>
  <si>
    <t>RSE awards outstanding, shares</t>
  </si>
  <si>
    <t>Restricted Stock Equivalents | Key Executives | Subsequent Event</t>
  </si>
  <si>
    <t>RSE awards granted, shares</t>
  </si>
  <si>
    <t>Vesting period, years</t>
  </si>
  <si>
    <t>5 years</t>
  </si>
  <si>
    <t>Restricted Stock Equivalents | Board of Directors | Subsequent Event</t>
  </si>
  <si>
    <t>3 years</t>
  </si>
  <si>
    <t>Performance Restricted Stock Equivalents | 2013 Awards</t>
  </si>
  <si>
    <t>Time-Based Restricted Stock Equivalents | 2013 Awards</t>
  </si>
  <si>
    <t>RSE awards resulting from the 2013 modification, shares</t>
  </si>
  <si>
    <t>Incremental expense</t>
  </si>
  <si>
    <t>Time-Based Restricted Stock Equivalents | 2013 Awards | Forecast</t>
  </si>
  <si>
    <t>Incremental expense to be recorded</t>
  </si>
  <si>
    <t>ParentCo | Restricted Stock Equivalents | Key Employees</t>
  </si>
  <si>
    <t>4 years</t>
  </si>
  <si>
    <t>ParentCo | Restricted Stock Equivalents | Key Executives</t>
  </si>
  <si>
    <t>Earnings per share, Schedule of Earnings Per Share, Basic and Diluted (Details) - USD ($) $ / shares in Units, shares in Millions, $ in Millions</t>
  </si>
  <si>
    <t>Basic and diluted average shares outstanding, shares</t>
  </si>
  <si>
    <t>Basic and diluted (loss)/earnings per common share (dollars per share)</t>
  </si>
  <si>
    <t>Earnings per share Narrative (Details) - Jul. 01, 2015 - Subsequent Event</t>
  </si>
  <si>
    <t>shares</t>
  </si>
  <si>
    <t>Earnings Per Share, Basic, by Common Class, Including Two Class Method [Line Items]</t>
  </si>
  <si>
    <t>Pension Plans and Other Postretirement Benefits Narrative (Details) - USD ($) $ in Millions</t>
  </si>
  <si>
    <t>Total defined benefit plan expenses</t>
  </si>
  <si>
    <t>Debt, Schedule of Long-term Debt Instruments (Details) - USD ($) $ in Millions</t>
  </si>
  <si>
    <t>Debt Instrument [Line Items]</t>
  </si>
  <si>
    <t>Long-term debt including current maturities</t>
  </si>
  <si>
    <t>Less current portion</t>
  </si>
  <si>
    <t>Secured Debt | Senior Secured Term Loan B Facility, Due 2022</t>
  </si>
  <si>
    <t>Senior Notes | 5.50% Senior Notes due 2025</t>
  </si>
  <si>
    <t>Debt - Narrative (Details) - USD ($)</t>
  </si>
  <si>
    <t>Jun. 01, 2015</t>
  </si>
  <si>
    <t>Senior Secured Term Loan B Facility, Due 2022 | Secured Debt</t>
  </si>
  <si>
    <t>Term of debt</t>
  </si>
  <si>
    <t>7 years</t>
  </si>
  <si>
    <t>Face amount of debt</t>
  </si>
  <si>
    <t>Discount amount</t>
  </si>
  <si>
    <t>Principal payments as a percentage of the original principal balance</t>
  </si>
  <si>
    <t>0.25%</t>
  </si>
  <si>
    <t>Senior Secured Term Loan B Facility, Due 2022 | Secured Debt | Interest Rate Swap</t>
  </si>
  <si>
    <t>Variable rate debt hedged</t>
  </si>
  <si>
    <t>Fixed interest rate</t>
  </si>
  <si>
    <t>2.22%</t>
  </si>
  <si>
    <t>Senior Secured Term Loan B Facility, Due 2022 | Secured Debt | LIBOR</t>
  </si>
  <si>
    <t>LIBOR</t>
  </si>
  <si>
    <t>Basis points</t>
  </si>
  <si>
    <t>2.50%</t>
  </si>
  <si>
    <t>Basis points floor</t>
  </si>
  <si>
    <t>0.75%</t>
  </si>
  <si>
    <t>5.50% Senior Notes due 2025 | Senior Notes</t>
  </si>
  <si>
    <t>Stated interest rate of debt</t>
  </si>
  <si>
    <t>5.50%</t>
  </si>
  <si>
    <t>Revolving Credit Facility</t>
  </si>
  <si>
    <t>Maximum amount for line of credit</t>
  </si>
  <si>
    <t>Outstanding letters of credit</t>
  </si>
  <si>
    <t>Remaining available amount on letters of credit</t>
  </si>
  <si>
    <t>Revolving Credit Facility | LIBOR</t>
  </si>
  <si>
    <t>Letter of Credit</t>
  </si>
  <si>
    <t>Debt, Long-term Debt Maturities (Details) $ in Millions</t>
  </si>
  <si>
    <t>Maturities of long term debt in one year</t>
  </si>
  <si>
    <t>Maturities of long term debt in two years</t>
  </si>
  <si>
    <t>Maturities of long term debt in three years</t>
  </si>
  <si>
    <t>Maturities of long term debt in four years</t>
  </si>
  <si>
    <t>Maturities of long term debt in five years</t>
  </si>
  <si>
    <t>Maturities of long term debt thereafter</t>
  </si>
  <si>
    <t>Goodwill and intangible assets, Schedule of Goodwill (Details) $ in Millions</t>
  </si>
  <si>
    <t>Goodwill [Roll Forward]</t>
  </si>
  <si>
    <t>Beginning balance</t>
  </si>
  <si>
    <t>Household Products acquisition</t>
  </si>
  <si>
    <t>Cumulative translation adjustment</t>
  </si>
  <si>
    <t>Ending balance</t>
  </si>
  <si>
    <t>North America</t>
  </si>
  <si>
    <t>Latin America</t>
  </si>
  <si>
    <t>EMEA</t>
  </si>
  <si>
    <t>Asia Pacific</t>
  </si>
  <si>
    <t>Goodwill and intangible assets Narrative (Details) - USD ($)</t>
  </si>
  <si>
    <t>Indefinite-lived intangible assets</t>
  </si>
  <si>
    <t>Amortizable intangible assets</t>
  </si>
  <si>
    <t>Income Taxes Narrative (Details) - USD ($) $ in Millions</t>
  </si>
  <si>
    <t>Effective tax rate</t>
  </si>
  <si>
    <t>12.00%</t>
  </si>
  <si>
    <t>25.00%</t>
  </si>
  <si>
    <t>Financial Instruments and Risk Management Narrative (Details) - USD ($)</t>
  </si>
  <si>
    <t>Derivative [Line Items]</t>
  </si>
  <si>
    <t>Unrealized pre-tax gain</t>
  </si>
  <si>
    <t>Portion or pre-tax gain included in AOCI expected to be included in earnings</t>
  </si>
  <si>
    <t>Interest Rate Swap</t>
  </si>
  <si>
    <t>Variable rate debt converted to fixed rate debt</t>
  </si>
  <si>
    <t>Line of Credit | Senior Secured Term Loan B Facility, net of discount, due 2022</t>
  </si>
  <si>
    <t>Reported Value Measurement</t>
  </si>
  <si>
    <t>Fair market value of fixed rate long-term debt</t>
  </si>
  <si>
    <t>Estimate of Fair Value</t>
  </si>
  <si>
    <t>Financial Instruments and Risk Management, Schedule of Derivative Instruments, Effect on Other Comprehensive Income (Loss) (Details) - Foreign currency contracts - Designated as Hedging Instrument - Cash Flow Hedging - USD ($) $ in Millions</t>
  </si>
  <si>
    <t>Derivative Instruments, Gain (Loss) [Line Items]</t>
  </si>
  <si>
    <t>Estimated Fair Value Asset (Liability)</t>
  </si>
  <si>
    <t>Gain/(Loss) Recognized in OCI</t>
  </si>
  <si>
    <t>Gain/(Loss) Reclassified From OCI into Income(Effective Portion)</t>
  </si>
  <si>
    <t>Financial Instruments and Risk Management, Derivative Instruments, Gain (Loss) (Details) - Not Designated as Hedging Instrument - USD ($) $ in Millions</t>
  </si>
  <si>
    <t>Gain/(Loss) Recognized in Income</t>
  </si>
  <si>
    <t>Share option</t>
  </si>
  <si>
    <t>Foreign currency contracts</t>
  </si>
  <si>
    <t>Financial Instruments and Risk Management, Offsetting Assets and Liabilities (Details) - Foreign currency contracts - USD ($) $ in Million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Financial Instruments and Risk Management, Schedule of Fair Value, Assets and Liabilities Measured on Recurring Basis (Details) - Level 2 - Fair Value, Measurements, Recurring - USD ($) $ in Millions</t>
  </si>
  <si>
    <t>Fair Value, Assets and Liabilities Measured on Recurring and Nonrecurring Basis [Line Items]</t>
  </si>
  <si>
    <t>Deferred Compensation</t>
  </si>
  <si>
    <t>Net Liabilities at estimated fair value</t>
  </si>
  <si>
    <t>Schedule of Accumulated Other Comprehensive Income (Loss) (Details) $ in Millions</t>
  </si>
  <si>
    <t>AOCI Attributable to Parent, Net of Tax [Roll Forward]</t>
  </si>
  <si>
    <t>OCI before reclassifications</t>
  </si>
  <si>
    <t>Reclassifications to earnings</t>
  </si>
  <si>
    <t>Foreign Currency Translation Adjustments</t>
  </si>
  <si>
    <t>Pension/Postretirement Activity</t>
  </si>
  <si>
    <t>Hedging Activity</t>
  </si>
  <si>
    <t>Amount Reclassified from AOCI</t>
  </si>
  <si>
    <t>Amount Reclassified from AOCI | Foreign Currency Translation Adjustments</t>
  </si>
  <si>
    <t>Reclassification out of Accumulated Other Comprehensive Income (Details) - USD ($) $ in Millions</t>
  </si>
  <si>
    <t>Reclassification Adjustment out of Accumulated Other Comprehensive Income [Line Items]</t>
  </si>
  <si>
    <t>Total before tax</t>
  </si>
  <si>
    <t>Tax (expense)/benefit</t>
  </si>
  <si>
    <t>Gains and losses on cash flow hedges | Amount Reclassified from AOCI</t>
  </si>
  <si>
    <t>Amortization of defined benefit pension/postretirement items | Amount Reclassified from AOCI</t>
  </si>
  <si>
    <t>Actuarial loss</t>
  </si>
  <si>
    <t>Settlement loss</t>
  </si>
  <si>
    <t>Foreign currency translation adjustment | Amount Reclassified from AOCI</t>
  </si>
  <si>
    <t>Supplemental Financial Statement Information, Supplemental Balance Sheet Information (Details) - USD ($) $ in Millions</t>
  </si>
  <si>
    <t>Raw materials and supplies</t>
  </si>
  <si>
    <t>Work in process</t>
  </si>
  <si>
    <t>Finished products</t>
  </si>
  <si>
    <t>Total inventories</t>
  </si>
  <si>
    <t>Other Current Assets</t>
  </si>
  <si>
    <t>Miscellaneous receivables</t>
  </si>
  <si>
    <t>Deferred income tax benefits</t>
  </si>
  <si>
    <t>Prepaid expenses</t>
  </si>
  <si>
    <t>Value added tax collectible from customers</t>
  </si>
  <si>
    <t>Total other current assets</t>
  </si>
  <si>
    <t>Property, Plant and Equipment, Gross</t>
  </si>
  <si>
    <t>Land</t>
  </si>
  <si>
    <t>Buildings</t>
  </si>
  <si>
    <t>Machinery and equipment</t>
  </si>
  <si>
    <t>Construction in progress</t>
  </si>
  <si>
    <t>Total gross property</t>
  </si>
  <si>
    <t>Accumulated depreciation</t>
  </si>
  <si>
    <t>Total property, plant and equipment, net</t>
  </si>
  <si>
    <t>Other Current Liabilities</t>
  </si>
  <si>
    <t>Accrued advertising, sales promotion and allowances</t>
  </si>
  <si>
    <t>Accrued trade allowances</t>
  </si>
  <si>
    <t>Accrued salaries, vacations and incentive compensation</t>
  </si>
  <si>
    <t>2013 restructuring reserve</t>
  </si>
  <si>
    <t>Spin-off accrual</t>
  </si>
  <si>
    <t>Total other current liabilities</t>
  </si>
  <si>
    <t>Other Liabilities</t>
  </si>
  <si>
    <t>Pensions and other retirement benefits</t>
  </si>
  <si>
    <t>Deferred compensation</t>
  </si>
  <si>
    <t>Other non-current liabilities</t>
  </si>
  <si>
    <t>Total other liabilitie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3279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62193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5</v>
      </c>
      <c s="2" t="s" r="B1">
        <v>1</v>
      </c>
    </row>
    <row spans="1:2" r="2">
      <c s="2" t="s" r="B2">
        <v>2</v>
      </c>
    </row>
    <row spans="1:2" r="3">
      <c s="3" t="s" r="A3">
        <v>117</v>
      </c>
    </row>
    <row spans="1:2" r="4">
      <c s="4" t="s" r="A4">
        <v>35</v>
      </c>
      <c s="4" t="s"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4" t="s" r="A3">
        <v>27</v>
      </c>
      <c s="7" t="n" r="B3">
        <v>374.3</v>
      </c>
      <c s="7" t="n" r="C3">
        <v>411.7</v>
      </c>
      <c s="7" t="n" r="D3">
        <v>1232.5</v>
      </c>
      <c s="7" t="n" r="E3">
        <v>1353.7</v>
      </c>
    </row>
    <row spans="1:5" r="4">
      <c s="4" t="s" r="A4">
        <v>28</v>
      </c>
      <c s="8" t="n" r="B4">
        <v>203.5</v>
      </c>
      <c s="8" t="n" r="C4">
        <v>219.4</v>
      </c>
      <c s="8" t="n" r="D4">
        <v>659.4</v>
      </c>
      <c s="5" t="n" r="E4">
        <v>738</v>
      </c>
    </row>
    <row spans="1:5" r="5">
      <c s="4" t="s" r="A5">
        <v>29</v>
      </c>
      <c s="8" t="n" r="B5">
        <v>170.8</v>
      </c>
      <c s="8" t="n" r="C5">
        <v>192.3</v>
      </c>
      <c s="8" t="n" r="D5">
        <v>573.1</v>
      </c>
      <c s="8" t="n" r="E5">
        <v>615.7</v>
      </c>
    </row>
    <row spans="1:5" r="6">
      <c s="3" t="s" r="A6">
        <v>30</v>
      </c>
    </row>
    <row spans="1:5" r="7">
      <c s="4" t="s" r="A7">
        <v>31</v>
      </c>
      <c s="8" t="n" r="B7">
        <v>108.2</v>
      </c>
      <c s="8" t="n" r="C7">
        <v>93.3</v>
      </c>
      <c s="8" t="n" r="D7">
        <v>322.5</v>
      </c>
      <c s="8" t="n" r="E7">
        <v>280.4</v>
      </c>
    </row>
    <row spans="1:5" r="8">
      <c s="4" t="s" r="A8">
        <v>32</v>
      </c>
      <c s="8" t="n" r="B8">
        <v>35.1</v>
      </c>
      <c s="8" t="n" r="C8">
        <v>27.7</v>
      </c>
      <c s="5" t="n" r="D8">
        <v>99</v>
      </c>
      <c s="8" t="n" r="E8">
        <v>90.09999999999999</v>
      </c>
    </row>
    <row spans="1:5" r="9">
      <c s="4" t="s" r="A9">
        <v>33</v>
      </c>
      <c s="8" t="n" r="B9">
        <v>6.5</v>
      </c>
      <c s="5" t="n" r="C9">
        <v>6</v>
      </c>
      <c s="8" t="n" r="D9">
        <v>19.1</v>
      </c>
      <c s="5" t="n" r="E9">
        <v>18</v>
      </c>
    </row>
    <row spans="1:5" r="10">
      <c s="4" t="s" r="A10">
        <v>34</v>
      </c>
      <c s="5" t="n" r="B10">
        <v>0</v>
      </c>
      <c s="5" t="n" r="C10">
        <v>0</v>
      </c>
      <c s="8" t="n" r="D10">
        <v>65.2</v>
      </c>
      <c s="5" t="n" r="E10">
        <v>0</v>
      </c>
    </row>
    <row spans="1:5" r="11">
      <c s="4" t="s" r="A11">
        <v>35</v>
      </c>
      <c s="8" t="n" r="D11">
        <v>12.8</v>
      </c>
      <c s="8" t="n" r="E11">
        <v>8.300000000000001</v>
      </c>
    </row>
    <row spans="1:5" r="12">
      <c s="4" t="s" r="A12">
        <v>36</v>
      </c>
      <c s="8" t="n" r="B12">
        <v>37.5</v>
      </c>
      <c s="8" t="n" r="C12">
        <v>9.4</v>
      </c>
      <c s="8" t="n" r="D12">
        <v>65.2</v>
      </c>
      <c s="8" t="n" r="E12">
        <v>39.4</v>
      </c>
    </row>
    <row spans="1:5" r="13">
      <c s="4" t="s" r="A13">
        <v>37</v>
      </c>
      <c s="8" t="n" r="B13">
        <v>-5.8</v>
      </c>
      <c s="8" t="n" r="C13">
        <v>4.8</v>
      </c>
      <c s="8" t="n" r="D13">
        <v>-11.9</v>
      </c>
      <c s="8" t="n" r="E13">
        <v>1.3</v>
      </c>
    </row>
    <row spans="1:5" r="14">
      <c s="4" t="s" r="A14">
        <v>38</v>
      </c>
      <c s="8" t="n" r="B14">
        <v>-40.5</v>
      </c>
      <c s="8" t="n" r="C14">
        <v>49.2</v>
      </c>
      <c s="8" t="n" r="D14">
        <v>-30.8</v>
      </c>
      <c s="8" t="n" r="E14">
        <v>147.7</v>
      </c>
    </row>
    <row spans="1:5" r="15">
      <c s="4" t="s" r="A15">
        <v>39</v>
      </c>
      <c s="8" t="n" r="B15">
        <v>-20.9</v>
      </c>
      <c s="8" t="n" r="C15">
        <v>12.9</v>
      </c>
      <c s="8" t="n" r="D15">
        <v>-3.7</v>
      </c>
      <c s="8" t="n" r="E15">
        <v>36.9</v>
      </c>
    </row>
    <row spans="1:5" r="16">
      <c s="4" t="s" r="A16">
        <v>40</v>
      </c>
      <c s="7" t="n" r="B16">
        <v>-19.6</v>
      </c>
      <c s="7" t="n" r="C16">
        <v>36.3</v>
      </c>
      <c s="7" t="n" r="D16">
        <v>-27.1</v>
      </c>
      <c s="7" t="n" r="E16">
        <v>110.8</v>
      </c>
    </row>
    <row spans="1:5" r="17">
      <c s="3" t="s" r="A17">
        <v>41</v>
      </c>
    </row>
    <row spans="1:5" r="18">
      <c s="4" t="s" r="A18">
        <v>42</v>
      </c>
      <c s="9" t="n" r="B18">
        <v>-0.32</v>
      </c>
      <c s="9" t="n" r="C18">
        <v>0.58</v>
      </c>
      <c s="9" t="n" r="D18">
        <v>-0.44</v>
      </c>
      <c s="9" t="n" r="E18">
        <v>1.78</v>
      </c>
    </row>
    <row spans="1:5" r="19">
      <c s="4" t="s" r="A19">
        <v>43</v>
      </c>
      <c s="9" t="n" r="B19">
        <v>-0.32</v>
      </c>
      <c s="9" t="n" r="C19">
        <v>0.58</v>
      </c>
      <c s="9" t="n" r="D19">
        <v>-0.44</v>
      </c>
      <c s="9" t="n" r="E19">
        <v>1.78</v>
      </c>
    </row>
    <row spans="1:5" r="20">
      <c s="3" t="s" r="A20">
        <v>44</v>
      </c>
    </row>
    <row spans="1:5" r="21">
      <c s="4" t="s" r="A21">
        <v>40</v>
      </c>
      <c s="7" t="n" r="B21">
        <v>-19.6</v>
      </c>
      <c s="7" t="n" r="C21">
        <v>36.3</v>
      </c>
      <c s="7" t="n" r="D21">
        <v>-27.1</v>
      </c>
      <c s="7" t="n" r="E21">
        <v>110.8</v>
      </c>
    </row>
    <row spans="1:5" r="22">
      <c s="3" t="s" r="A22">
        <v>45</v>
      </c>
    </row>
    <row spans="1:5" r="23">
      <c s="4" t="s" r="A23">
        <v>46</v>
      </c>
      <c s="8" t="n" r="B23">
        <v>1.6</v>
      </c>
      <c s="8" t="n" r="C23">
        <v>1.3</v>
      </c>
      <c s="8" t="n" r="D23">
        <v>-45.5</v>
      </c>
      <c s="8" t="n" r="E23">
        <v>-2.1</v>
      </c>
    </row>
    <row spans="1:5" r="24">
      <c s="4" t="s" r="A24">
        <v>47</v>
      </c>
      <c s="8" t="n" r="B24">
        <v>-0.2</v>
      </c>
      <c s="8" t="n" r="C24">
        <v>-0.2</v>
      </c>
      <c s="8" t="n" r="D24">
        <v>-0.7</v>
      </c>
      <c s="5" t="n" r="E24">
        <v>0</v>
      </c>
    </row>
    <row spans="1:5" r="25">
      <c s="4" t="s" r="A25">
        <v>48</v>
      </c>
      <c s="8" t="n" r="B25">
        <v>-7.2</v>
      </c>
      <c s="8" t="n" r="C25">
        <v>-1.2</v>
      </c>
      <c s="8" t="n" r="D25">
        <v>-1.5</v>
      </c>
      <c s="8" t="n" r="E25">
        <v>-0.2</v>
      </c>
    </row>
    <row spans="1:5" r="26">
      <c s="4" t="s" r="A26">
        <v>49</v>
      </c>
      <c s="8" t="n" r="B26">
        <v>-25.4</v>
      </c>
      <c s="8" t="n" r="C26">
        <v>36.2</v>
      </c>
      <c s="8" t="n" r="D26">
        <v>-74.8</v>
      </c>
      <c s="8" t="n" r="E26">
        <v>108.5</v>
      </c>
    </row>
    <row spans="1:5" r="27">
      <c s="4" t="s" r="A27">
        <v>50</v>
      </c>
    </row>
    <row spans="1:5" r="28">
      <c s="3" t="s" r="A28">
        <v>30</v>
      </c>
    </row>
    <row spans="1:5" r="29">
      <c s="4" t="s" r="A29">
        <v>35</v>
      </c>
      <c s="8" t="n" r="B29">
        <v>11.7</v>
      </c>
      <c s="5" t="n" r="C29">
        <v>0</v>
      </c>
      <c s="5" t="n" r="D29">
        <v>36</v>
      </c>
      <c s="5" t="n" r="E29">
        <v>0</v>
      </c>
    </row>
    <row spans="1:5" r="30">
      <c s="4" t="s" r="A30">
        <v>51</v>
      </c>
    </row>
    <row spans="1:5" r="31">
      <c s="3" t="s" r="A31">
        <v>30</v>
      </c>
    </row>
    <row spans="1:5" r="32">
      <c s="4" t="s" r="A32">
        <v>35</v>
      </c>
      <c s="7" t="n" r="B32">
        <v>18.1</v>
      </c>
      <c s="7" t="n" r="C32">
        <v>1.9</v>
      </c>
      <c s="7" t="n" r="D32">
        <v>8.800000000000001</v>
      </c>
      <c s="7" t="n" r="E32">
        <v>3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s="1" t="s" r="A1">
        <v>166</v>
      </c>
      <c s="2" t="s" r="B1">
        <v>1</v>
      </c>
    </row>
    <row spans="1:2" r="2">
      <c s="2" t="s" r="B2">
        <v>2</v>
      </c>
    </row>
    <row spans="1:2" r="3">
      <c s="3" t="s" r="A3">
        <v>114</v>
      </c>
    </row>
    <row spans="1:2" r="4">
      <c s="4" t="s" r="A4">
        <v>167</v>
      </c>
      <c s="4" t="s" r="B4">
        <v>168</v>
      </c>
    </row>
    <row spans="1:2" r="5">
      <c s="4" t="s" r="A5">
        <v>62</v>
      </c>
      <c s="4" t="s" r="B5">
        <v>169</v>
      </c>
    </row>
    <row spans="1:2" r="6">
      <c s="4" t="s" r="A6">
        <v>170</v>
      </c>
      <c s="4" t="s" r="B6">
        <v>171</v>
      </c>
    </row>
    <row spans="1:2" r="7">
      <c s="4" t="s" r="A7">
        <v>160</v>
      </c>
      <c s="4" t="s" r="B7">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173</v>
      </c>
      <c s="2" t="s" r="B1">
        <v>1</v>
      </c>
    </row>
    <row spans="1:2" r="2">
      <c s="2" t="s" r="B2">
        <v>2</v>
      </c>
    </row>
    <row spans="1:2" r="3">
      <c s="3" t="s" r="A3">
        <v>174</v>
      </c>
    </row>
    <row spans="1:2" r="4">
      <c s="4" t="s" r="A4">
        <v>175</v>
      </c>
      <c s="4" t="s" r="B4">
        <v>176</v>
      </c>
    </row>
    <row spans="1:2" r="5">
      <c s="4" t="s" r="A5">
        <v>177</v>
      </c>
      <c s="4" t="s" r="B5">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179</v>
      </c>
      <c s="2" t="s" r="B1">
        <v>1</v>
      </c>
    </row>
    <row spans="1:2" r="2">
      <c s="2" t="s" r="B2">
        <v>2</v>
      </c>
    </row>
    <row spans="1:2" r="3">
      <c s="3" t="s" r="A3">
        <v>120</v>
      </c>
    </row>
    <row spans="1:2" r="4">
      <c s="4" t="s" r="A4">
        <v>180</v>
      </c>
      <c s="4" t="s" r="B4">
        <v>181</v>
      </c>
    </row>
    <row spans="1:2" r="5">
      <c s="4" t="s" r="A5">
        <v>182</v>
      </c>
      <c s="4" t="s" r="B5">
        <v>183</v>
      </c>
    </row>
    <row spans="1:2" r="6">
      <c s="4" t="s" r="A6">
        <v>184</v>
      </c>
      <c s="4" t="s" r="B6">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186</v>
      </c>
      <c s="2" t="s" r="B1">
        <v>1</v>
      </c>
    </row>
    <row spans="1:2" r="2">
      <c s="2" t="s" r="B2">
        <v>2</v>
      </c>
    </row>
    <row spans="1:2" r="3">
      <c s="3" t="s" r="A3">
        <v>174</v>
      </c>
    </row>
    <row spans="1:2" r="4">
      <c s="4" t="s" r="A4">
        <v>175</v>
      </c>
      <c s="4" t="s" r="B4">
        <v>187</v>
      </c>
    </row>
    <row spans="1:2" r="5">
      <c s="4" t="s" r="A5">
        <v>177</v>
      </c>
      <c s="4" t="s" r="B5">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9</v>
      </c>
      <c s="2" t="s" r="B1">
        <v>1</v>
      </c>
    </row>
    <row spans="1:2" r="2">
      <c s="2" t="s" r="B2">
        <v>2</v>
      </c>
    </row>
    <row spans="1:2" r="3">
      <c s="3" t="s" r="A3">
        <v>136</v>
      </c>
    </row>
    <row spans="1:2" r="4">
      <c s="4" t="s" r="A4">
        <v>190</v>
      </c>
      <c s="4" t="s" r="B4">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52</v>
      </c>
      <c s="2" t="s" r="B1">
        <v>53</v>
      </c>
      <c s="2" t="s" r="C1">
        <v>2</v>
      </c>
      <c s="2" t="s" r="D1">
        <v>26</v>
      </c>
      <c s="2" t="s" r="E1">
        <v>2</v>
      </c>
      <c s="2" t="s" r="F1">
        <v>26</v>
      </c>
    </row>
    <row spans="1:6" r="2">
      <c s="3" t="s" r="A2">
        <v>54</v>
      </c>
    </row>
    <row spans="1:6" r="3">
      <c s="4" t="s" r="A3">
        <v>55</v>
      </c>
      <c s="7" t="n" r="C3">
        <v>-0.1</v>
      </c>
      <c s="10" t="n" r="D3">
        <v>0</v>
      </c>
      <c s="7" t="n" r="E3">
        <v>-0.2</v>
      </c>
      <c s="7" t="n" r="F3">
        <v>-0.1</v>
      </c>
    </row>
    <row spans="1:6" r="4">
      <c s="4" t="s" r="A4">
        <v>56</v>
      </c>
      <c s="7" t="n" r="C4">
        <v>-2.2</v>
      </c>
      <c s="7" t="n" r="D4">
        <v>-0.5</v>
      </c>
      <c s="7" t="n" r="E4">
        <v>-0.4</v>
      </c>
      <c s="7" t="n" r="F4">
        <v>-0.6</v>
      </c>
    </row>
    <row spans="1:6" r="5">
      <c s="4" t="s" r="A5">
        <v>57</v>
      </c>
    </row>
    <row spans="1:6" r="6">
      <c s="4" t="s" r="A6">
        <v>58</v>
      </c>
      <c s="8" t="n" r="B6">
        <v>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92</v>
      </c>
      <c s="2" t="s" r="B1">
        <v>1</v>
      </c>
    </row>
    <row spans="1:2" r="2">
      <c s="2" t="s" r="B2">
        <v>2</v>
      </c>
    </row>
    <row spans="1:2" r="3">
      <c s="3" t="s" r="A3">
        <v>142</v>
      </c>
    </row>
    <row spans="1:2" r="4">
      <c s="4" t="s" r="A4">
        <v>193</v>
      </c>
      <c s="4" t="s" r="B4">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5</v>
      </c>
      <c s="2" t="s" r="B1">
        <v>1</v>
      </c>
    </row>
    <row spans="1:2" r="2">
      <c s="2" t="s" r="B2">
        <v>2</v>
      </c>
    </row>
    <row spans="1:2" r="3">
      <c s="3" t="s" r="A3">
        <v>145</v>
      </c>
    </row>
    <row spans="1:2" r="4">
      <c s="4" t="s" r="A4">
        <v>196</v>
      </c>
      <c s="4" t="s" r="B4">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51</v>
      </c>
    </row>
    <row spans="1:2" r="4">
      <c s="4" t="s" r="A4">
        <v>199</v>
      </c>
      <c s="4" t="s" r="B4">
        <v>200</v>
      </c>
    </row>
    <row spans="1:2" r="5">
      <c s="4" t="s" r="A5">
        <v>201</v>
      </c>
      <c s="4" t="s" r="B5">
        <v>202</v>
      </c>
    </row>
    <row spans="1:2" r="6">
      <c s="4" t="s" r="A6">
        <v>203</v>
      </c>
      <c s="4" t="s" r="B6">
        <v>204</v>
      </c>
    </row>
    <row spans="1:2" r="7">
      <c s="4" t="s" r="A7">
        <v>205</v>
      </c>
      <c s="4" t="s" r="B7">
        <v>204</v>
      </c>
    </row>
    <row spans="1:2" r="8">
      <c s="4" t="s" r="A8">
        <v>206</v>
      </c>
      <c s="4" t="s" r="B8">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08</v>
      </c>
      <c s="2" t="s" r="B1">
        <v>1</v>
      </c>
    </row>
    <row spans="1:2" r="2">
      <c s="2" t="s" r="B2">
        <v>2</v>
      </c>
    </row>
    <row spans="1:2" r="3">
      <c s="3" t="s" r="A3">
        <v>154</v>
      </c>
    </row>
    <row spans="1:2" r="4">
      <c s="4" t="s" r="A4">
        <v>209</v>
      </c>
      <c s="4" t="s" r="B4">
        <v>210</v>
      </c>
    </row>
    <row spans="1:2" r="5">
      <c s="4" t="s" r="A5">
        <v>211</v>
      </c>
      <c s="4" t="s" r="B5">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3</v>
      </c>
      <c s="2" t="s" r="B1">
        <v>1</v>
      </c>
    </row>
    <row spans="1:2" r="2">
      <c s="2" t="s" r="B2">
        <v>2</v>
      </c>
    </row>
    <row spans="1:2" r="3">
      <c s="3" t="s" r="A3">
        <v>157</v>
      </c>
    </row>
    <row spans="1:2" r="4">
      <c s="4" t="s" r="A4">
        <v>214</v>
      </c>
      <c s="4" t="s" r="B4">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s="1" t="s" r="A1">
        <v>216</v>
      </c>
      <c s="2" t="s" r="B1">
        <v>217</v>
      </c>
    </row>
    <row spans="1:2" r="2">
      <c s="3" t="s" r="A2">
        <v>218</v>
      </c>
    </row>
    <row spans="1:2" r="3">
      <c s="4" t="s" r="A3">
        <v>219</v>
      </c>
      <c s="5" t="n" r="B3">
        <v>2</v>
      </c>
    </row>
    <row spans="1:2" r="4">
      <c s="4" t="s" r="A4">
        <v>220</v>
      </c>
      <c s="5" t="n" r="B4">
        <v>1</v>
      </c>
    </row>
    <row spans="1:2" r="5">
      <c s="4" t="s" r="A5">
        <v>221</v>
      </c>
    </row>
    <row spans="1:2" r="6">
      <c s="3" t="s" r="A6">
        <v>218</v>
      </c>
    </row>
    <row spans="1:2" r="7">
      <c s="4" t="s" r="A7">
        <v>222</v>
      </c>
      <c s="5" t="n" r="B7">
        <v>621932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 customWidth="1" max="7" min="7" width="16"/>
  </cols>
  <sheetData>
    <row spans="1:7" r="1">
      <c s="1" t="s" r="A1">
        <v>223</v>
      </c>
      <c s="2" t="s" r="B1">
        <v>25</v>
      </c>
      <c s="2" t="s" r="E1">
        <v>1</v>
      </c>
      <c s="2" t="s" r="G1">
        <v>224</v>
      </c>
    </row>
    <row spans="1:7" r="2">
      <c s="2" t="s" r="B2">
        <v>225</v>
      </c>
      <c s="2" t="s" r="C2">
        <v>2</v>
      </c>
      <c s="2" t="s" r="D2">
        <v>26</v>
      </c>
      <c s="2" t="s" r="E2">
        <v>2</v>
      </c>
      <c s="2" t="s" r="F2">
        <v>26</v>
      </c>
      <c s="2" t="s" r="G2">
        <v>226</v>
      </c>
    </row>
    <row spans="1:7" r="3">
      <c s="3" t="s" r="A3">
        <v>174</v>
      </c>
    </row>
    <row spans="1:7" r="4">
      <c s="4" t="s" r="A4">
        <v>227</v>
      </c>
      <c s="10" t="n" r="C4">
        <v>167</v>
      </c>
      <c s="10" t="n" r="E4">
        <v>167</v>
      </c>
    </row>
    <row spans="1:7" r="5">
      <c s="4" t="s" r="A5">
        <v>228</v>
      </c>
      <c s="8" t="n" r="C5">
        <v>26.7</v>
      </c>
      <c s="8" t="n" r="E5">
        <v>26.7</v>
      </c>
    </row>
    <row spans="1:7" r="6">
      <c s="4" t="s" r="A6">
        <v>35</v>
      </c>
      <c s="8" t="n" r="E6">
        <v>12.8</v>
      </c>
      <c s="7" t="n" r="F6">
        <v>8.300000000000001</v>
      </c>
    </row>
    <row spans="1:7" r="7">
      <c s="4" t="s" r="A7">
        <v>50</v>
      </c>
    </row>
    <row spans="1:7" r="8">
      <c s="3" t="s" r="A8">
        <v>174</v>
      </c>
    </row>
    <row spans="1:7" r="9">
      <c s="4" t="s" r="A9">
        <v>229</v>
      </c>
      <c s="5" t="n" r="C9">
        <v>36</v>
      </c>
      <c s="5" t="n" r="E9">
        <v>36</v>
      </c>
    </row>
    <row spans="1:7" r="10">
      <c s="4" t="s" r="A10">
        <v>35</v>
      </c>
      <c s="8" t="n" r="C10">
        <v>11.7</v>
      </c>
      <c s="10" t="n" r="D10">
        <v>0</v>
      </c>
      <c s="5" t="n" r="E10">
        <v>36</v>
      </c>
      <c s="10" t="n" r="F10">
        <v>0</v>
      </c>
    </row>
    <row spans="1:7" r="11">
      <c s="4" t="s" r="A11">
        <v>230</v>
      </c>
    </row>
    <row spans="1:7" r="12">
      <c s="3" t="s" r="A12">
        <v>174</v>
      </c>
    </row>
    <row spans="1:7" r="13">
      <c s="4" t="s" r="A13">
        <v>231</v>
      </c>
      <c s="10" t="n" r="B13">
        <v>10</v>
      </c>
    </row>
    <row spans="1:7" r="14">
      <c s="4" t="s" r="A14">
        <v>232</v>
      </c>
    </row>
    <row spans="1:7" r="15">
      <c s="3" t="s" r="A15">
        <v>174</v>
      </c>
    </row>
    <row spans="1:7" r="16">
      <c s="4" t="s" r="A16">
        <v>227</v>
      </c>
      <c s="5" t="n" r="C16">
        <v>358</v>
      </c>
      <c s="5" t="n" r="E16">
        <v>358</v>
      </c>
    </row>
    <row spans="1:7" r="17">
      <c s="4" t="s" r="A17">
        <v>228</v>
      </c>
      <c s="8" t="n" r="C17">
        <v>61.4</v>
      </c>
      <c s="8" t="n" r="E17">
        <v>61.4</v>
      </c>
    </row>
    <row spans="1:7" r="18">
      <c s="4" t="s" r="A18">
        <v>233</v>
      </c>
      <c s="8" t="n" r="C18">
        <v>95.90000000000001</v>
      </c>
      <c s="5" t="n" r="E18">
        <v>185</v>
      </c>
    </row>
    <row spans="1:7" r="19">
      <c s="4" t="s" r="A19">
        <v>234</v>
      </c>
    </row>
    <row spans="1:7" r="20">
      <c s="3" t="s" r="A20">
        <v>174</v>
      </c>
    </row>
    <row spans="1:7" r="21">
      <c s="4" t="s" r="A21">
        <v>35</v>
      </c>
      <c s="8" t="n" r="C21">
        <v>18.6</v>
      </c>
      <c s="8" t="n" r="E21">
        <v>66.90000000000001</v>
      </c>
    </row>
    <row spans="1:7" r="22">
      <c s="4" t="s" r="A22">
        <v>235</v>
      </c>
    </row>
    <row spans="1:7" r="23">
      <c s="3" t="s" r="A23">
        <v>174</v>
      </c>
    </row>
    <row spans="1:7" r="24">
      <c s="4" t="s" r="A24">
        <v>227</v>
      </c>
      <c s="8" t="n" r="C24">
        <v>104.2</v>
      </c>
      <c s="8" t="n" r="E24">
        <v>104.2</v>
      </c>
    </row>
    <row spans="1:7" r="25">
      <c s="4" t="s" r="A25">
        <v>233</v>
      </c>
      <c s="8" t="n" r="C25">
        <v>37.8</v>
      </c>
      <c s="8" t="n" r="E25">
        <v>82.90000000000001</v>
      </c>
    </row>
    <row spans="1:7" r="26">
      <c s="4" t="s" r="A26">
        <v>236</v>
      </c>
    </row>
    <row spans="1:7" r="27">
      <c s="3" t="s" r="A27">
        <v>174</v>
      </c>
    </row>
    <row spans="1:7" r="28">
      <c s="4" t="s" r="A28">
        <v>227</v>
      </c>
      <c s="8" t="n" r="C28">
        <v>225.6</v>
      </c>
      <c s="8" t="n" r="E28">
        <v>225.6</v>
      </c>
    </row>
    <row spans="1:7" r="29">
      <c s="4" t="s" r="A29">
        <v>237</v>
      </c>
    </row>
    <row spans="1:7" r="30">
      <c s="3" t="s" r="A30">
        <v>174</v>
      </c>
    </row>
    <row spans="1:7" r="31">
      <c s="4" t="s" r="A31">
        <v>227</v>
      </c>
      <c s="8" t="n" r="C31">
        <v>4.1</v>
      </c>
      <c s="8" t="n" r="E31">
        <v>4.1</v>
      </c>
    </row>
    <row spans="1:7" r="32">
      <c s="4" t="s" r="A32">
        <v>238</v>
      </c>
    </row>
    <row spans="1:7" r="33">
      <c s="3" t="s" r="A33">
        <v>174</v>
      </c>
    </row>
    <row spans="1:7" r="34">
      <c s="4" t="s" r="A34">
        <v>227</v>
      </c>
      <c s="7" t="n" r="C34">
        <v>66.90000000000001</v>
      </c>
      <c s="7" t="n" r="E34">
        <v>66.90000000000001</v>
      </c>
    </row>
    <row spans="1:7" r="35">
      <c s="4" t="s" r="A35">
        <v>239</v>
      </c>
    </row>
    <row spans="1:7" r="36">
      <c s="3" t="s" r="A36">
        <v>174</v>
      </c>
    </row>
    <row spans="1:7" r="37">
      <c s="4" t="s" r="A37">
        <v>240</v>
      </c>
      <c s="10" t="n" r="G37">
        <v>15</v>
      </c>
    </row>
    <row spans="1:7" r="38">
      <c s="4" t="s" r="A38">
        <v>241</v>
      </c>
    </row>
    <row spans="1:7" r="39">
      <c s="3" t="s" r="A39">
        <v>174</v>
      </c>
    </row>
    <row spans="1:7" r="40">
      <c s="4" t="s" r="A40">
        <v>240</v>
      </c>
      <c s="10" t="n" r="G40">
        <v>2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242</v>
      </c>
      <c s="2" t="s" r="B1">
        <v>25</v>
      </c>
      <c s="2" t="s" r="D1">
        <v>1</v>
      </c>
    </row>
    <row spans="1:5" r="2">
      <c s="2" t="s" r="B2">
        <v>2</v>
      </c>
      <c s="2" t="s" r="C2">
        <v>26</v>
      </c>
      <c s="2" t="s" r="D2">
        <v>2</v>
      </c>
      <c s="2" t="s" r="E2">
        <v>26</v>
      </c>
    </row>
    <row spans="1:5" r="3">
      <c s="3" t="s" r="A3">
        <v>174</v>
      </c>
    </row>
    <row spans="1:5" r="4">
      <c s="4" t="s" r="A4">
        <v>243</v>
      </c>
      <c s="7" t="n" r="D4">
        <v>12.8</v>
      </c>
      <c s="7" t="n" r="E4">
        <v>8.300000000000001</v>
      </c>
    </row>
    <row spans="1:5" r="5">
      <c s="4" t="s" r="A5">
        <v>50</v>
      </c>
    </row>
    <row spans="1:5" r="6">
      <c s="3" t="s" r="A6">
        <v>174</v>
      </c>
    </row>
    <row spans="1:5" r="7">
      <c s="4" t="s" r="A7">
        <v>244</v>
      </c>
      <c s="7" t="n" r="B7">
        <v>8.699999999999999</v>
      </c>
      <c s="5" t="n" r="D7">
        <v>30</v>
      </c>
    </row>
    <row spans="1:5" r="8">
      <c s="4" t="s" r="A8">
        <v>245</v>
      </c>
      <c s="8" t="n" r="B8">
        <v>1.1</v>
      </c>
      <c s="8" t="n" r="D8">
        <v>3.7</v>
      </c>
    </row>
    <row spans="1:5" r="9">
      <c s="4" t="s" r="A9">
        <v>246</v>
      </c>
      <c s="8" t="n" r="B9">
        <v>1.9</v>
      </c>
      <c s="8" t="n" r="D9">
        <v>2.3</v>
      </c>
    </row>
    <row spans="1:5" r="10">
      <c s="4" t="s" r="A10">
        <v>243</v>
      </c>
      <c s="8" t="n" r="B10">
        <v>11.7</v>
      </c>
      <c s="10" t="n" r="C10">
        <v>0</v>
      </c>
      <c s="5" t="n" r="D10">
        <v>36</v>
      </c>
      <c s="10" t="n" r="E10">
        <v>0</v>
      </c>
    </row>
    <row spans="1:5" r="11">
      <c s="4" t="s" r="A11">
        <v>247</v>
      </c>
    </row>
    <row spans="1:5" r="12">
      <c s="3" t="s" r="A12">
        <v>174</v>
      </c>
    </row>
    <row spans="1:5" r="13">
      <c s="4" t="s" r="A13">
        <v>244</v>
      </c>
      <c s="8" t="n" r="B13">
        <v>4.8</v>
      </c>
      <c s="5" t="n" r="D13">
        <v>12</v>
      </c>
    </row>
    <row spans="1:5" r="14">
      <c s="4" t="s" r="A14">
        <v>245</v>
      </c>
      <c s="5" t="n" r="B14">
        <v>0</v>
      </c>
      <c s="5" t="n" r="D14">
        <v>0</v>
      </c>
    </row>
    <row spans="1:5" r="15">
      <c s="4" t="s" r="A15">
        <v>246</v>
      </c>
      <c s="8" t="n" r="B15">
        <v>-0.1</v>
      </c>
      <c s="5" t="n" r="D15">
        <v>0</v>
      </c>
    </row>
    <row spans="1:5" r="16">
      <c s="4" t="s" r="A16">
        <v>243</v>
      </c>
      <c s="8" t="n" r="B16">
        <v>4.7</v>
      </c>
      <c s="5" t="n" r="D16">
        <v>12</v>
      </c>
    </row>
    <row spans="1:5" r="17">
      <c s="4" t="s" r="A17">
        <v>248</v>
      </c>
    </row>
    <row spans="1:5" r="18">
      <c s="3" t="s" r="A18">
        <v>174</v>
      </c>
    </row>
    <row spans="1:5" r="19">
      <c s="4" t="s" r="A19">
        <v>244</v>
      </c>
      <c s="8" t="n" r="B19">
        <v>0.1</v>
      </c>
      <c s="8" t="n" r="D19">
        <v>4.2</v>
      </c>
    </row>
    <row spans="1:5" r="20">
      <c s="4" t="s" r="A20">
        <v>245</v>
      </c>
      <c s="5" t="n" r="B20">
        <v>0</v>
      </c>
      <c s="5" t="n" r="D20">
        <v>0</v>
      </c>
    </row>
    <row spans="1:5" r="21">
      <c s="4" t="s" r="A21">
        <v>246</v>
      </c>
      <c s="8" t="n" r="B21">
        <v>0.1</v>
      </c>
      <c s="8" t="n" r="D21">
        <v>0.1</v>
      </c>
    </row>
    <row spans="1:5" r="22">
      <c s="4" t="s" r="A22">
        <v>243</v>
      </c>
      <c s="8" t="n" r="B22">
        <v>0.2</v>
      </c>
      <c s="8" t="n" r="D22">
        <v>4.3</v>
      </c>
    </row>
    <row spans="1:5" r="23">
      <c s="4" t="s" r="A23">
        <v>249</v>
      </c>
    </row>
    <row spans="1:5" r="24">
      <c s="3" t="s" r="A24">
        <v>174</v>
      </c>
    </row>
    <row spans="1:5" r="25">
      <c s="4" t="s" r="A25">
        <v>244</v>
      </c>
      <c s="8" t="n" r="B25">
        <v>2.2</v>
      </c>
      <c s="8" t="n" r="D25">
        <v>4.9</v>
      </c>
    </row>
    <row spans="1:5" r="26">
      <c s="4" t="s" r="A26">
        <v>245</v>
      </c>
      <c s="8" t="n" r="B26">
        <v>0.6</v>
      </c>
      <c s="8" t="n" r="D26">
        <v>3.2</v>
      </c>
    </row>
    <row spans="1:5" r="27">
      <c s="4" t="s" r="A27">
        <v>246</v>
      </c>
      <c s="8" t="n" r="B27">
        <v>0.2</v>
      </c>
      <c s="8" t="n" r="D27">
        <v>0.3</v>
      </c>
    </row>
    <row spans="1:5" r="28">
      <c s="4" t="s" r="A28">
        <v>243</v>
      </c>
      <c s="5" t="n" r="B28">
        <v>3</v>
      </c>
      <c s="8" t="n" r="D28">
        <v>8.4</v>
      </c>
    </row>
    <row spans="1:5" r="29">
      <c s="4" t="s" r="A29">
        <v>250</v>
      </c>
    </row>
    <row spans="1:5" r="30">
      <c s="3" t="s" r="A30">
        <v>174</v>
      </c>
    </row>
    <row spans="1:5" r="31">
      <c s="4" t="s" r="A31">
        <v>244</v>
      </c>
      <c s="8" t="n" r="B31">
        <v>3.4</v>
      </c>
      <c s="8" t="n" r="D31">
        <v>4.1</v>
      </c>
    </row>
    <row spans="1:5" r="32">
      <c s="4" t="s" r="A32">
        <v>245</v>
      </c>
      <c s="8" t="n" r="B32">
        <v>0.2</v>
      </c>
      <c s="8" t="n" r="D32">
        <v>0.2</v>
      </c>
    </row>
    <row spans="1:5" r="33">
      <c s="4" t="s" r="A33">
        <v>246</v>
      </c>
      <c s="8" t="n" r="B33">
        <v>0.6</v>
      </c>
      <c s="8" t="n" r="D33">
        <v>0.7</v>
      </c>
    </row>
    <row spans="1:5" r="34">
      <c s="4" t="s" r="A34">
        <v>243</v>
      </c>
      <c s="8" t="n" r="B34">
        <v>4.2</v>
      </c>
      <c s="5" t="n" r="D34">
        <v>5</v>
      </c>
    </row>
    <row spans="1:5" r="35">
      <c s="4" t="s" r="A35">
        <v>251</v>
      </c>
    </row>
    <row spans="1:5" r="36">
      <c s="3" t="s" r="A36">
        <v>174</v>
      </c>
    </row>
    <row spans="1:5" r="37">
      <c s="4" t="s" r="A37">
        <v>244</v>
      </c>
      <c s="8" t="n" r="B37">
        <v>-1.8</v>
      </c>
      <c s="8" t="n" r="D37">
        <v>4.8</v>
      </c>
    </row>
    <row spans="1:5" r="38">
      <c s="4" t="s" r="A38">
        <v>245</v>
      </c>
      <c s="8" t="n" r="B38">
        <v>0.3</v>
      </c>
      <c s="8" t="n" r="D38">
        <v>0.3</v>
      </c>
    </row>
    <row spans="1:5" r="39">
      <c s="4" t="s" r="A39">
        <v>246</v>
      </c>
      <c s="8" t="n" r="B39">
        <v>1.1</v>
      </c>
      <c s="8" t="n" r="D39">
        <v>1.2</v>
      </c>
    </row>
    <row spans="1:5" r="40">
      <c s="4" t="s" r="A40">
        <v>243</v>
      </c>
      <c s="7" t="n" r="B40">
        <v>-0.4</v>
      </c>
      <c s="7" t="n" r="D40">
        <v>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2</v>
      </c>
      <c s="2" t="s" r="B1">
        <v>25</v>
      </c>
      <c s="2" t="s" r="D1">
        <v>1</v>
      </c>
    </row>
    <row spans="1:5" r="2">
      <c s="2" t="s" r="B2">
        <v>2</v>
      </c>
      <c s="2" t="s" r="C2">
        <v>26</v>
      </c>
      <c s="2" t="s" r="D2">
        <v>2</v>
      </c>
      <c s="2" t="s" r="E2">
        <v>26</v>
      </c>
    </row>
    <row spans="1:5" r="3">
      <c s="3" t="s" r="A3">
        <v>174</v>
      </c>
    </row>
    <row spans="1:5" r="4">
      <c s="4" t="s" r="A4">
        <v>35</v>
      </c>
      <c s="7" t="n" r="D4">
        <v>12.8</v>
      </c>
      <c s="7" t="n" r="E4">
        <v>8.300000000000001</v>
      </c>
    </row>
    <row spans="1:5" r="5">
      <c s="4" t="s" r="A5">
        <v>253</v>
      </c>
    </row>
    <row spans="1:5" r="6">
      <c s="3" t="s" r="A6">
        <v>174</v>
      </c>
    </row>
    <row spans="1:5" r="7">
      <c s="4" t="s" r="A7">
        <v>254</v>
      </c>
      <c s="5" t="n" r="D7">
        <v>0</v>
      </c>
    </row>
    <row spans="1:5" r="8">
      <c s="4" t="s" r="A8">
        <v>35</v>
      </c>
      <c s="5" t="n" r="D8">
        <v>30</v>
      </c>
    </row>
    <row spans="1:5" r="9">
      <c s="4" t="s" r="A9">
        <v>255</v>
      </c>
      <c s="8" t="n" r="D9">
        <v>-0.5</v>
      </c>
    </row>
    <row spans="1:5" r="10">
      <c s="4" t="s" r="A10">
        <v>62</v>
      </c>
      <c s="5" t="n" r="D10">
        <v>-13</v>
      </c>
    </row>
    <row spans="1:5" r="11">
      <c s="4" t="s" r="A11">
        <v>256</v>
      </c>
      <c s="5" t="n" r="D11">
        <v>0</v>
      </c>
    </row>
    <row spans="1:5" r="12">
      <c s="4" t="s" r="A12">
        <v>257</v>
      </c>
      <c s="7" t="n" r="B12">
        <v>16.5</v>
      </c>
      <c s="8" t="n" r="D12">
        <v>16.5</v>
      </c>
    </row>
    <row spans="1:5" r="13">
      <c s="4" t="s" r="A13">
        <v>258</v>
      </c>
    </row>
    <row spans="1:5" r="14">
      <c s="3" t="s" r="A14">
        <v>174</v>
      </c>
    </row>
    <row spans="1:5" r="15">
      <c s="4" t="s" r="A15">
        <v>254</v>
      </c>
      <c s="5" t="n" r="D15">
        <v>0</v>
      </c>
    </row>
    <row spans="1:5" r="16">
      <c s="4" t="s" r="A16">
        <v>35</v>
      </c>
      <c s="8" t="n" r="D16">
        <v>3.7</v>
      </c>
    </row>
    <row spans="1:5" r="17">
      <c s="4" t="s" r="A17">
        <v>255</v>
      </c>
      <c s="5" t="n" r="D17">
        <v>0</v>
      </c>
    </row>
    <row spans="1:5" r="18">
      <c s="4" t="s" r="A18">
        <v>62</v>
      </c>
      <c s="5" t="n" r="D18">
        <v>0</v>
      </c>
    </row>
    <row spans="1:5" r="19">
      <c s="4" t="s" r="A19">
        <v>256</v>
      </c>
      <c s="8" t="n" r="D19">
        <v>-3.7</v>
      </c>
    </row>
    <row spans="1:5" r="20">
      <c s="4" t="s" r="A20">
        <v>257</v>
      </c>
      <c s="5" t="n" r="B20">
        <v>0</v>
      </c>
      <c s="5" t="n" r="D20">
        <v>0</v>
      </c>
    </row>
    <row spans="1:5" r="21">
      <c s="4" t="s" r="A21">
        <v>246</v>
      </c>
    </row>
    <row spans="1:5" r="22">
      <c s="3" t="s" r="A22">
        <v>174</v>
      </c>
    </row>
    <row spans="1:5" r="23">
      <c s="4" t="s" r="A23">
        <v>254</v>
      </c>
      <c s="5" t="n" r="D23">
        <v>0</v>
      </c>
    </row>
    <row spans="1:5" r="24">
      <c s="4" t="s" r="A24">
        <v>35</v>
      </c>
      <c s="8" t="n" r="D24">
        <v>2.3</v>
      </c>
    </row>
    <row spans="1:5" r="25">
      <c s="4" t="s" r="A25">
        <v>255</v>
      </c>
      <c s="5" t="n" r="D25">
        <v>0</v>
      </c>
    </row>
    <row spans="1:5" r="26">
      <c s="4" t="s" r="A26">
        <v>62</v>
      </c>
      <c s="5" t="n" r="D26">
        <v>0</v>
      </c>
    </row>
    <row spans="1:5" r="27">
      <c s="4" t="s" r="A27">
        <v>256</v>
      </c>
      <c s="5" t="n" r="D27">
        <v>0</v>
      </c>
    </row>
    <row spans="1:5" r="28">
      <c s="4" t="s" r="A28">
        <v>257</v>
      </c>
      <c s="8" t="n" r="B28">
        <v>2.3</v>
      </c>
      <c s="8" t="n" r="D28">
        <v>2.3</v>
      </c>
    </row>
    <row spans="1:5" r="29">
      <c s="4" t="s" r="A29">
        <v>50</v>
      </c>
    </row>
    <row spans="1:5" r="30">
      <c s="3" t="s" r="A30">
        <v>174</v>
      </c>
    </row>
    <row spans="1:5" r="31">
      <c s="4" t="s" r="A31">
        <v>254</v>
      </c>
      <c s="5" t="n" r="D31">
        <v>0</v>
      </c>
    </row>
    <row spans="1:5" r="32">
      <c s="4" t="s" r="A32">
        <v>35</v>
      </c>
      <c s="8" t="n" r="B32">
        <v>11.7</v>
      </c>
      <c s="10" t="n" r="C32">
        <v>0</v>
      </c>
      <c s="5" t="n" r="D32">
        <v>36</v>
      </c>
      <c s="10" t="n" r="E32">
        <v>0</v>
      </c>
    </row>
    <row spans="1:5" r="33">
      <c s="4" t="s" r="A33">
        <v>255</v>
      </c>
      <c s="8" t="n" r="D33">
        <v>-0.5</v>
      </c>
    </row>
    <row spans="1:5" r="34">
      <c s="4" t="s" r="A34">
        <v>62</v>
      </c>
      <c s="5" t="n" r="D34">
        <v>-13</v>
      </c>
    </row>
    <row spans="1:5" r="35">
      <c s="4" t="s" r="A35">
        <v>256</v>
      </c>
      <c s="8" t="n" r="D35">
        <v>-3.7</v>
      </c>
    </row>
    <row spans="1:5" r="36">
      <c s="4" t="s" r="A36">
        <v>257</v>
      </c>
      <c s="7" t="n" r="B36">
        <v>18.8</v>
      </c>
      <c s="7" t="n" r="D36">
        <v>1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8"/>
    <col customWidth="1" max="6" min="6" width="21"/>
  </cols>
  <sheetData>
    <row spans="1:6" r="1">
      <c s="1" t="s" r="A1">
        <v>259</v>
      </c>
      <c s="2" t="s" r="B1">
        <v>25</v>
      </c>
      <c s="2" t="s" r="E1">
        <v>1</v>
      </c>
    </row>
    <row spans="1:6" r="2">
      <c s="2" t="s" r="B2">
        <v>260</v>
      </c>
      <c s="2" t="s" r="C2">
        <v>261</v>
      </c>
      <c s="2" t="s" r="D2">
        <v>262</v>
      </c>
      <c s="2" t="s" r="E2">
        <v>263</v>
      </c>
      <c s="2" t="s" r="F2">
        <v>262</v>
      </c>
    </row>
    <row spans="1:6" r="3">
      <c s="3" t="s" r="A3">
        <v>264</v>
      </c>
    </row>
    <row spans="1:6" r="4">
      <c s="4" t="s" r="A4">
        <v>265</v>
      </c>
      <c s="5" t="n" r="E4">
        <v>4</v>
      </c>
    </row>
    <row spans="1:6" r="5">
      <c s="4" t="s" r="A5">
        <v>34</v>
      </c>
      <c s="10" t="n" r="B5">
        <v>0</v>
      </c>
      <c s="7" t="n" r="C5">
        <v>65.2</v>
      </c>
      <c s="10" t="n" r="D5">
        <v>0</v>
      </c>
      <c s="7" t="n" r="E5">
        <v>65.2</v>
      </c>
      <c s="10" t="n" r="F5">
        <v>0</v>
      </c>
    </row>
    <row spans="1:6" r="6">
      <c s="4" t="s" r="A6">
        <v>232</v>
      </c>
    </row>
    <row spans="1:6" r="7">
      <c s="3" t="s" r="A7">
        <v>264</v>
      </c>
    </row>
    <row spans="1:6" r="8">
      <c s="4" t="s" r="A8">
        <v>34</v>
      </c>
      <c s="7" t="n" r="C8">
        <v>144.5</v>
      </c>
      <c s="7" t="n" r="E8">
        <v>144.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v>
      </c>
      <c s="2" t="s" r="B1">
        <v>2</v>
      </c>
      <c s="2" t="s" r="C1">
        <v>60</v>
      </c>
    </row>
    <row spans="1:3" r="2">
      <c s="3" t="s" r="A2">
        <v>61</v>
      </c>
    </row>
    <row spans="1:3" r="3">
      <c s="4" t="s" r="A3">
        <v>62</v>
      </c>
      <c s="7" t="n" r="B3">
        <v>82.5</v>
      </c>
      <c s="7" t="n" r="C3">
        <v>89.59999999999999</v>
      </c>
    </row>
    <row spans="1:3" r="4">
      <c s="4" t="s" r="A4">
        <v>63</v>
      </c>
      <c s="8" t="n" r="B4">
        <v>175.4</v>
      </c>
      <c s="8" t="n" r="C4">
        <v>218.5</v>
      </c>
    </row>
    <row spans="1:3" r="5">
      <c s="4" t="s" r="A5">
        <v>64</v>
      </c>
      <c s="8" t="n" r="B5">
        <v>276.3</v>
      </c>
      <c s="8" t="n" r="C5">
        <v>292.4</v>
      </c>
    </row>
    <row spans="1:3" r="6">
      <c s="4" t="s" r="A6">
        <v>65</v>
      </c>
      <c s="8" t="n" r="B6">
        <v>127.1</v>
      </c>
      <c s="8" t="n" r="C6">
        <v>146.6</v>
      </c>
    </row>
    <row spans="1:3" r="7">
      <c s="4" t="s" r="A7">
        <v>66</v>
      </c>
      <c s="8" t="n" r="B7">
        <v>661.3</v>
      </c>
      <c s="8" t="n" r="C7">
        <v>747.1</v>
      </c>
    </row>
    <row spans="1:3" r="8">
      <c s="4" t="s" r="A8">
        <v>67</v>
      </c>
      <c s="8" t="n" r="B8">
        <v>217.8</v>
      </c>
      <c s="8" t="n" r="C8">
        <v>212.5</v>
      </c>
    </row>
    <row spans="1:3" r="9">
      <c s="4" t="s" r="A9">
        <v>68</v>
      </c>
      <c s="8" t="n" r="B9">
        <v>38.7</v>
      </c>
      <c s="8" t="n" r="C9">
        <v>37.1</v>
      </c>
    </row>
    <row spans="1:3" r="10">
      <c s="4" t="s" r="A10">
        <v>69</v>
      </c>
      <c s="8" t="n" r="B10">
        <v>77.7</v>
      </c>
      <c s="8" t="n" r="C10">
        <v>80.09999999999999</v>
      </c>
    </row>
    <row spans="1:3" r="11">
      <c s="4" t="s" r="A11">
        <v>70</v>
      </c>
      <c s="8" t="n" r="B11">
        <v>74.3</v>
      </c>
      <c s="8" t="n" r="C11">
        <v>76.2</v>
      </c>
    </row>
    <row spans="1:3" r="12">
      <c s="4" t="s" r="A12">
        <v>71</v>
      </c>
      <c s="8" t="n" r="B12">
        <v>47.3</v>
      </c>
      <c s="8" t="n" r="C12">
        <v>41.7</v>
      </c>
    </row>
    <row spans="1:3" r="13">
      <c s="4" t="s" r="A13">
        <v>72</v>
      </c>
      <c s="8" t="n" r="B13">
        <v>1117.1</v>
      </c>
      <c s="8" t="n" r="C13">
        <v>1194.7</v>
      </c>
    </row>
    <row spans="1:3" r="14">
      <c s="3" t="s" r="A14">
        <v>73</v>
      </c>
    </row>
    <row spans="1:3" r="15">
      <c s="4" t="s" r="A15">
        <v>74</v>
      </c>
      <c s="5" t="n" r="B15">
        <v>4</v>
      </c>
      <c s="5" t="n" r="C15">
        <v>0</v>
      </c>
    </row>
    <row spans="1:3" r="16">
      <c s="4" t="s" r="A16">
        <v>75</v>
      </c>
      <c s="8" t="n" r="B16">
        <v>143.6</v>
      </c>
      <c s="8" t="n" r="C16">
        <v>190.9</v>
      </c>
    </row>
    <row spans="1:3" r="17">
      <c s="4" t="s" r="A17">
        <v>76</v>
      </c>
      <c s="8" t="n" r="B17">
        <v>197.3</v>
      </c>
      <c s="8" t="n" r="C17">
        <v>189.5</v>
      </c>
    </row>
    <row spans="1:3" r="18">
      <c s="4" t="s" r="A18">
        <v>77</v>
      </c>
      <c s="8" t="n" r="B18">
        <v>344.9</v>
      </c>
      <c s="8" t="n" r="C18">
        <v>380.4</v>
      </c>
    </row>
    <row spans="1:3" r="19">
      <c s="4" t="s" r="A19">
        <v>78</v>
      </c>
      <c s="5" t="n" r="B19">
        <v>995</v>
      </c>
      <c s="5" t="n" r="C19">
        <v>0</v>
      </c>
    </row>
    <row spans="1:3" r="20">
      <c s="4" t="s" r="A20">
        <v>79</v>
      </c>
      <c s="8" t="n" r="B20">
        <v>74.09999999999999</v>
      </c>
      <c s="8" t="n" r="C20">
        <v>89.8</v>
      </c>
    </row>
    <row spans="1:3" r="21">
      <c s="4" t="s" r="A21">
        <v>80</v>
      </c>
      <c s="5" t="n" r="B21">
        <v>1414</v>
      </c>
      <c s="8" t="n" r="C21">
        <v>470.2</v>
      </c>
    </row>
    <row spans="1:3" r="22">
      <c s="3" t="s" r="A22">
        <v>81</v>
      </c>
    </row>
    <row spans="1:3" r="23">
      <c s="4" t="s" r="A23">
        <v>82</v>
      </c>
      <c s="8" t="n" r="B23">
        <v>-217.5</v>
      </c>
      <c s="8" t="n" r="C23">
        <v>756.2</v>
      </c>
    </row>
    <row spans="1:3" r="24">
      <c s="4" t="s" r="A24">
        <v>83</v>
      </c>
      <c s="8" t="n" r="B24">
        <v>-79.40000000000001</v>
      </c>
      <c s="8" t="n" r="C24">
        <v>-31.7</v>
      </c>
    </row>
    <row spans="1:3" r="25">
      <c s="4" t="s" r="A25">
        <v>84</v>
      </c>
      <c s="8" t="n" r="B25">
        <v>-296.9</v>
      </c>
      <c s="8" t="n" r="C25">
        <v>724.5</v>
      </c>
    </row>
    <row spans="1:3" r="26">
      <c s="4" t="s" r="A26">
        <v>85</v>
      </c>
      <c s="7" t="n" r="B26">
        <v>1117.1</v>
      </c>
      <c s="7" t="n" r="C26">
        <v>1194.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t="s" r="A1">
        <v>266</v>
      </c>
      <c s="2" t="s" r="B1">
        <v>25</v>
      </c>
      <c s="2" t="s" r="E1">
        <v>1</v>
      </c>
      <c s="2" t="s" r="G1">
        <v>267</v>
      </c>
    </row>
    <row spans="1:7" r="2">
      <c s="2" t="s" r="B2">
        <v>2</v>
      </c>
      <c s="2" t="s" r="C2">
        <v>268</v>
      </c>
      <c s="2" t="s" r="D2">
        <v>26</v>
      </c>
      <c s="2" t="s" r="E2">
        <v>2</v>
      </c>
      <c s="2" t="s" r="F2">
        <v>26</v>
      </c>
      <c s="2" t="s" r="G2">
        <v>60</v>
      </c>
    </row>
    <row spans="1:7" r="3">
      <c s="3" t="s" r="A3">
        <v>269</v>
      </c>
    </row>
    <row spans="1:7" r="4">
      <c s="4" t="s" r="A4">
        <v>27</v>
      </c>
      <c s="7" t="n" r="B4">
        <v>374.3</v>
      </c>
      <c s="7" t="n" r="D4">
        <v>411.7</v>
      </c>
      <c s="7" t="n" r="E4">
        <v>1232.5</v>
      </c>
      <c s="7" t="n" r="F4">
        <v>1353.7</v>
      </c>
    </row>
    <row spans="1:7" r="5">
      <c s="4" t="s" r="A5">
        <v>270</v>
      </c>
      <c s="8" t="n" r="B5">
        <v>170.8</v>
      </c>
      <c s="8" t="n" r="D5">
        <v>192.3</v>
      </c>
      <c s="8" t="n" r="E5">
        <v>573.1</v>
      </c>
      <c s="8" t="n" r="F5">
        <v>615.7</v>
      </c>
    </row>
    <row spans="1:7" r="6">
      <c s="4" t="s" r="A6">
        <v>33</v>
      </c>
      <c s="8" t="n" r="B6">
        <v>-6.5</v>
      </c>
      <c s="5" t="n" r="D6">
        <v>-6</v>
      </c>
      <c s="8" t="n" r="E6">
        <v>-19.1</v>
      </c>
      <c s="5" t="n" r="F6">
        <v>-18</v>
      </c>
    </row>
    <row spans="1:7" r="7">
      <c s="4" t="s" r="A7">
        <v>34</v>
      </c>
      <c s="5" t="n" r="B7">
        <v>0</v>
      </c>
      <c s="7" t="n" r="C7">
        <v>-65.2</v>
      </c>
      <c s="5" t="n" r="D7">
        <v>0</v>
      </c>
      <c s="8" t="n" r="E7">
        <v>-65.2</v>
      </c>
      <c s="5" t="n" r="F7">
        <v>0</v>
      </c>
    </row>
    <row spans="1:7" r="8">
      <c s="4" t="s" r="A8">
        <v>271</v>
      </c>
      <c s="8" t="n" r="E8">
        <v>-12.8</v>
      </c>
      <c s="8" t="n" r="F8">
        <v>-8.300000000000001</v>
      </c>
    </row>
    <row spans="1:7" r="9">
      <c s="4" t="s" r="A9">
        <v>272</v>
      </c>
      <c s="8" t="n" r="B9">
        <v>-26.7</v>
      </c>
      <c s="8" t="n" r="E9">
        <v>-26.7</v>
      </c>
    </row>
    <row spans="1:7" r="10">
      <c s="4" t="s" r="A10">
        <v>38</v>
      </c>
      <c s="8" t="n" r="B10">
        <v>-40.5</v>
      </c>
      <c s="8" t="n" r="D10">
        <v>49.2</v>
      </c>
      <c s="8" t="n" r="E10">
        <v>-30.8</v>
      </c>
      <c s="8" t="n" r="F10">
        <v>147.7</v>
      </c>
    </row>
    <row spans="1:7" r="11">
      <c s="4" t="s" r="A11">
        <v>51</v>
      </c>
    </row>
    <row spans="1:7" r="12">
      <c s="3" t="s" r="A12">
        <v>269</v>
      </c>
    </row>
    <row spans="1:7" r="13">
      <c s="4" t="s" r="A13">
        <v>271</v>
      </c>
      <c s="8" t="n" r="B13">
        <v>-18.1</v>
      </c>
      <c s="8" t="n" r="D13">
        <v>-1.9</v>
      </c>
      <c s="8" t="n" r="E13">
        <v>-8.800000000000001</v>
      </c>
      <c s="8" t="n" r="F13">
        <v>-38.8</v>
      </c>
      <c s="7" t="n" r="G13">
        <v>-43.5</v>
      </c>
    </row>
    <row spans="1:7" r="14">
      <c s="4" t="s" r="A14">
        <v>50</v>
      </c>
    </row>
    <row spans="1:7" r="15">
      <c s="3" t="s" r="A15">
        <v>269</v>
      </c>
    </row>
    <row spans="1:7" r="16">
      <c s="4" t="s" r="A16">
        <v>271</v>
      </c>
      <c s="8" t="n" r="B16">
        <v>-11.7</v>
      </c>
      <c s="5" t="n" r="D16">
        <v>0</v>
      </c>
      <c s="5" t="n" r="E16">
        <v>-36</v>
      </c>
      <c s="5" t="n" r="F16">
        <v>0</v>
      </c>
    </row>
    <row spans="1:7" r="17">
      <c s="4" t="s" r="A17">
        <v>273</v>
      </c>
    </row>
    <row spans="1:7" r="18">
      <c s="3" t="s" r="A18">
        <v>269</v>
      </c>
    </row>
    <row spans="1:7" r="19">
      <c s="4" t="s" r="A19">
        <v>270</v>
      </c>
      <c s="8" t="n" r="B19">
        <v>82.7</v>
      </c>
      <c s="8" t="n" r="D19">
        <v>97.2</v>
      </c>
      <c s="8" t="n" r="E19">
        <v>296.5</v>
      </c>
      <c s="8" t="n" r="F19">
        <v>316.1</v>
      </c>
    </row>
    <row spans="1:7" r="20">
      <c s="4" t="s" r="A20">
        <v>274</v>
      </c>
    </row>
    <row spans="1:7" r="21">
      <c s="3" t="s" r="A21">
        <v>269</v>
      </c>
    </row>
    <row spans="1:7" r="22">
      <c s="4" t="s" r="A22">
        <v>275</v>
      </c>
      <c s="8" t="n" r="B22">
        <v>-9.800000000000001</v>
      </c>
      <c s="8" t="n" r="D22">
        <v>-15.6</v>
      </c>
      <c s="5" t="n" r="E22">
        <v>-43</v>
      </c>
      <c s="8" t="n" r="F22">
        <v>-50.4</v>
      </c>
    </row>
    <row spans="1:7" r="23">
      <c s="4" t="s" r="A23">
        <v>276</v>
      </c>
      <c s="8" t="n" r="B23">
        <v>-5.9</v>
      </c>
      <c s="8" t="n" r="D23">
        <v>-5.7</v>
      </c>
      <c s="8" t="n" r="E23">
        <v>-16.3</v>
      </c>
      <c s="8" t="n" r="F23">
        <v>-12.7</v>
      </c>
    </row>
    <row spans="1:7" r="24">
      <c s="4" t="s" r="A24">
        <v>33</v>
      </c>
      <c s="8" t="n" r="B24">
        <v>-6.5</v>
      </c>
      <c s="5" t="n" r="D24">
        <v>-6</v>
      </c>
      <c s="8" t="n" r="E24">
        <v>-19.1</v>
      </c>
      <c s="5" t="n" r="F24">
        <v>-18</v>
      </c>
    </row>
    <row spans="1:7" r="25">
      <c s="4" t="s" r="A25">
        <v>34</v>
      </c>
      <c s="5" t="n" r="B25">
        <v>0</v>
      </c>
      <c s="5" t="n" r="D25">
        <v>0</v>
      </c>
      <c s="8" t="n" r="E25">
        <v>-65.2</v>
      </c>
      <c s="5" t="n" r="F25">
        <v>0</v>
      </c>
    </row>
    <row spans="1:7" r="26">
      <c s="4" t="s" r="A26">
        <v>277</v>
      </c>
      <c s="8" t="n" r="B26">
        <v>-37.8</v>
      </c>
      <c s="8" t="n" r="D26">
        <v>-3.3</v>
      </c>
      <c s="8" t="n" r="E26">
        <v>-82.90000000000001</v>
      </c>
      <c s="8" t="n" r="F26">
        <v>-3.3</v>
      </c>
    </row>
    <row spans="1:7" r="27">
      <c s="4" t="s" r="A27">
        <v>272</v>
      </c>
      <c s="8" t="n" r="B27">
        <v>-26.7</v>
      </c>
      <c s="5" t="n" r="D27">
        <v>0</v>
      </c>
      <c s="8" t="n" r="E27">
        <v>-26.7</v>
      </c>
      <c s="5" t="n" r="F27">
        <v>0</v>
      </c>
    </row>
    <row spans="1:7" r="28">
      <c s="4" t="s" r="A28">
        <v>278</v>
      </c>
      <c s="5" t="n" r="B28">
        <v>-5</v>
      </c>
      <c s="8" t="n" r="D28">
        <v>-14.2</v>
      </c>
      <c s="8" t="n" r="E28">
        <v>-26.6</v>
      </c>
      <c s="8" t="n" r="F28">
        <v>-40.7</v>
      </c>
    </row>
    <row spans="1:7" r="29">
      <c s="4" t="s" r="A29">
        <v>279</v>
      </c>
    </row>
    <row spans="1:7" r="30">
      <c s="3" t="s" r="A30">
        <v>269</v>
      </c>
    </row>
    <row spans="1:7" r="31">
      <c s="4" t="s" r="A31">
        <v>280</v>
      </c>
      <c s="8" t="n" r="B31">
        <v>-19.4</v>
      </c>
      <c s="8" t="n" r="D31">
        <v>-3.2</v>
      </c>
      <c s="8" t="n" r="E31">
        <v>-10.2</v>
      </c>
      <c s="8" t="n" r="F31">
        <v>-43.3</v>
      </c>
    </row>
    <row spans="1:7" r="32">
      <c s="4" t="s" r="A32">
        <v>281</v>
      </c>
      <c s="8" t="n" r="B32">
        <v>-0.4</v>
      </c>
      <c s="5" t="n" r="D32">
        <v>0</v>
      </c>
      <c s="8" t="n" r="E32">
        <v>-1.3</v>
      </c>
      <c s="5" t="n" r="F32">
        <v>0</v>
      </c>
    </row>
    <row spans="1:7" r="33">
      <c s="4" t="s" r="A33">
        <v>282</v>
      </c>
    </row>
    <row spans="1:7" r="34">
      <c s="3" t="s" r="A34">
        <v>269</v>
      </c>
    </row>
    <row spans="1:7" r="35">
      <c s="4" t="s" r="A35">
        <v>271</v>
      </c>
      <c s="8" t="n" r="B35">
        <v>-11.7</v>
      </c>
      <c s="5" t="n" r="D35">
        <v>0</v>
      </c>
      <c s="5" t="n" r="E35">
        <v>-36</v>
      </c>
      <c s="5" t="n" r="F35">
        <v>0</v>
      </c>
    </row>
    <row spans="1:7" r="36">
      <c s="4" t="s" r="A36">
        <v>283</v>
      </c>
    </row>
    <row spans="1:7" r="37">
      <c s="3" t="s" r="A37">
        <v>269</v>
      </c>
    </row>
    <row spans="1:7" r="38">
      <c s="4" t="s" r="A38">
        <v>27</v>
      </c>
      <c s="8" t="n" r="B38">
        <v>184.9</v>
      </c>
      <c s="5" t="n" r="D38">
        <v>192</v>
      </c>
      <c s="8" t="n" r="E38">
        <v>605.9</v>
      </c>
      <c s="8" t="n" r="F38">
        <v>652.6</v>
      </c>
    </row>
    <row spans="1:7" r="39">
      <c s="4" t="s" r="A39">
        <v>270</v>
      </c>
      <c s="8" t="n" r="B39">
        <v>46.4</v>
      </c>
      <c s="8" t="n" r="D39">
        <v>54.1</v>
      </c>
      <c s="8" t="n" r="E39">
        <v>163.1</v>
      </c>
      <c s="8" t="n" r="F39">
        <v>177.4</v>
      </c>
    </row>
    <row spans="1:7" r="40">
      <c s="4" t="s" r="A40">
        <v>284</v>
      </c>
    </row>
    <row spans="1:7" r="41">
      <c s="3" t="s" r="A41">
        <v>269</v>
      </c>
    </row>
    <row spans="1:7" r="42">
      <c s="4" t="s" r="A42">
        <v>271</v>
      </c>
      <c s="8" t="n" r="B42">
        <v>-0.5</v>
      </c>
      <c s="8" t="n" r="D42">
        <v>5.2</v>
      </c>
      <c s="8" t="n" r="E42">
        <v>-1.4</v>
      </c>
      <c s="8" t="n" r="F42">
        <v>-19.6</v>
      </c>
    </row>
    <row spans="1:7" r="43">
      <c s="4" t="s" r="A43">
        <v>285</v>
      </c>
    </row>
    <row spans="1:7" r="44">
      <c s="3" t="s" r="A44">
        <v>269</v>
      </c>
    </row>
    <row spans="1:7" r="45">
      <c s="4" t="s" r="A45">
        <v>271</v>
      </c>
      <c s="8" t="n" r="B45">
        <v>-0.2</v>
      </c>
      <c s="8" t="n" r="E45">
        <v>-4.3</v>
      </c>
    </row>
    <row spans="1:7" r="46">
      <c s="4" t="s" r="A46">
        <v>286</v>
      </c>
    </row>
    <row spans="1:7" r="47">
      <c s="3" t="s" r="A47">
        <v>269</v>
      </c>
    </row>
    <row spans="1:7" r="48">
      <c s="4" t="s" r="A48">
        <v>27</v>
      </c>
      <c s="8" t="n" r="B48">
        <v>27.8</v>
      </c>
      <c s="8" t="n" r="D48">
        <v>39.7</v>
      </c>
      <c s="8" t="n" r="E48">
        <v>99.90000000000001</v>
      </c>
      <c s="8" t="n" r="F48">
        <v>122.2</v>
      </c>
    </row>
    <row spans="1:7" r="49">
      <c s="4" t="s" r="A49">
        <v>270</v>
      </c>
      <c s="8" t="n" r="B49">
        <v>6.8</v>
      </c>
      <c s="8" t="n" r="D49">
        <v>7.4</v>
      </c>
      <c s="8" t="n" r="E49">
        <v>16.8</v>
      </c>
      <c s="8" t="n" r="F49">
        <v>20.5</v>
      </c>
    </row>
    <row spans="1:7" r="50">
      <c s="4" t="s" r="A50">
        <v>287</v>
      </c>
    </row>
    <row spans="1:7" r="51">
      <c s="3" t="s" r="A51">
        <v>269</v>
      </c>
    </row>
    <row spans="1:7" r="52">
      <c s="4" t="s" r="A52">
        <v>271</v>
      </c>
      <c s="5" t="n" r="B52">
        <v>0</v>
      </c>
      <c s="8" t="n" r="D52">
        <v>0.3</v>
      </c>
      <c s="8" t="n" r="E52">
        <v>-0.4</v>
      </c>
      <c s="8" t="n" r="F52">
        <v>-2.3</v>
      </c>
    </row>
    <row spans="1:7" r="53">
      <c s="4" t="s" r="A53">
        <v>288</v>
      </c>
    </row>
    <row spans="1:7" r="54">
      <c s="3" t="s" r="A54">
        <v>269</v>
      </c>
    </row>
    <row spans="1:7" r="55">
      <c s="4" t="s" r="A55">
        <v>271</v>
      </c>
      <c s="5" t="n" r="B55">
        <v>-3</v>
      </c>
      <c s="8" t="n" r="E55">
        <v>-8.4</v>
      </c>
    </row>
    <row spans="1:7" r="56">
      <c s="4" t="s" r="A56">
        <v>289</v>
      </c>
    </row>
    <row spans="1:7" r="57">
      <c s="3" t="s" r="A57">
        <v>269</v>
      </c>
    </row>
    <row spans="1:7" r="58">
      <c s="4" t="s" r="A58">
        <v>27</v>
      </c>
      <c s="8" t="n" r="B58">
        <v>82.3</v>
      </c>
      <c s="8" t="n" r="D58">
        <v>94.3</v>
      </c>
      <c s="8" t="n" r="E58">
        <v>287.4</v>
      </c>
      <c s="5" t="n" r="F58">
        <v>320</v>
      </c>
    </row>
    <row spans="1:7" r="59">
      <c s="4" t="s" r="A59">
        <v>270</v>
      </c>
      <c s="8" t="n" r="B59">
        <v>8.800000000000001</v>
      </c>
      <c s="8" t="n" r="D59">
        <v>13.9</v>
      </c>
      <c s="8" t="n" r="E59">
        <v>52.8</v>
      </c>
      <c s="8" t="n" r="F59">
        <v>49.5</v>
      </c>
    </row>
    <row spans="1:7" r="60">
      <c s="4" t="s" r="A60">
        <v>290</v>
      </c>
    </row>
    <row spans="1:7" r="61">
      <c s="3" t="s" r="A61">
        <v>269</v>
      </c>
    </row>
    <row spans="1:7" r="62">
      <c s="4" t="s" r="A62">
        <v>271</v>
      </c>
      <c s="8" t="n" r="B62">
        <v>-0.1</v>
      </c>
      <c s="8" t="n" r="D62">
        <v>-4.9</v>
      </c>
      <c s="8" t="n" r="E62">
        <v>-0.6</v>
      </c>
      <c s="8" t="n" r="F62">
        <v>-9.199999999999999</v>
      </c>
    </row>
    <row spans="1:7" r="63">
      <c s="4" t="s" r="A63">
        <v>291</v>
      </c>
    </row>
    <row spans="1:7" r="64">
      <c s="3" t="s" r="A64">
        <v>269</v>
      </c>
    </row>
    <row spans="1:7" r="65">
      <c s="4" t="s" r="A65">
        <v>271</v>
      </c>
      <c s="8" t="n" r="B65">
        <v>-4.2</v>
      </c>
      <c s="5" t="n" r="E65">
        <v>-5</v>
      </c>
    </row>
    <row spans="1:7" r="66">
      <c s="4" t="s" r="A66">
        <v>292</v>
      </c>
    </row>
    <row spans="1:7" r="67">
      <c s="3" t="s" r="A67">
        <v>269</v>
      </c>
    </row>
    <row spans="1:7" r="68">
      <c s="4" t="s" r="A68">
        <v>27</v>
      </c>
      <c s="8" t="n" r="B68">
        <v>79.3</v>
      </c>
      <c s="8" t="n" r="D68">
        <v>85.7</v>
      </c>
      <c s="8" t="n" r="E68">
        <v>239.3</v>
      </c>
      <c s="8" t="n" r="F68">
        <v>258.9</v>
      </c>
    </row>
    <row spans="1:7" r="69">
      <c s="4" t="s" r="A69">
        <v>270</v>
      </c>
      <c s="8" t="n" r="B69">
        <v>20.7</v>
      </c>
      <c s="8" t="n" r="D69">
        <v>21.8</v>
      </c>
      <c s="8" t="n" r="E69">
        <v>63.8</v>
      </c>
      <c s="8" t="n" r="F69">
        <v>68.7</v>
      </c>
    </row>
    <row spans="1:7" r="70">
      <c s="4" t="s" r="A70">
        <v>293</v>
      </c>
    </row>
    <row spans="1:7" r="71">
      <c s="3" t="s" r="A71">
        <v>269</v>
      </c>
    </row>
    <row spans="1:7" r="72">
      <c s="4" t="s" r="A72">
        <v>271</v>
      </c>
      <c s="8" t="n" r="B72">
        <v>-17.5</v>
      </c>
      <c s="8" t="n" r="D72">
        <v>-1.8</v>
      </c>
      <c s="8" t="n" r="E72">
        <v>-6.6</v>
      </c>
      <c s="8" t="n" r="F72">
        <v>-6.1</v>
      </c>
    </row>
    <row spans="1:7" r="73">
      <c s="4" t="s" r="A73">
        <v>294</v>
      </c>
    </row>
    <row spans="1:7" r="74">
      <c s="3" t="s" r="A74">
        <v>269</v>
      </c>
    </row>
    <row spans="1:7" r="75">
      <c s="4" t="s" r="A75">
        <v>271</v>
      </c>
      <c s="8" t="n" r="B75">
        <v>0.4</v>
      </c>
      <c s="8" t="n" r="E75">
        <v>-6.3</v>
      </c>
    </row>
    <row spans="1:7" r="76">
      <c s="4" t="s" r="A76">
        <v>295</v>
      </c>
    </row>
    <row spans="1:7" r="77">
      <c s="3" t="s" r="A77">
        <v>269</v>
      </c>
    </row>
    <row spans="1:7" r="78">
      <c s="4" t="s" r="A78">
        <v>271</v>
      </c>
      <c s="8" t="n" r="B78">
        <v>-0.2</v>
      </c>
      <c s="7" t="n" r="D78">
        <v>-1.3</v>
      </c>
      <c s="8" t="n" r="E78">
        <v>-0.3</v>
      </c>
      <c s="8" t="n" r="F78">
        <v>-4.1</v>
      </c>
    </row>
    <row spans="1:7" r="79">
      <c s="4" t="s" r="A79">
        <v>296</v>
      </c>
    </row>
    <row spans="1:7" r="80">
      <c s="3" t="s" r="A80">
        <v>269</v>
      </c>
    </row>
    <row spans="1:7" r="81">
      <c s="4" t="s" r="A81">
        <v>271</v>
      </c>
      <c s="7" t="n" r="B81">
        <v>-1.1</v>
      </c>
      <c s="7" t="n" r="E81">
        <v>-1.1</v>
      </c>
      <c s="7" t="n" r="F81">
        <v>-0.4</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7</v>
      </c>
      <c s="2" t="s" r="B1">
        <v>25</v>
      </c>
      <c s="2" t="s" r="D1">
        <v>1</v>
      </c>
    </row>
    <row spans="1:5" r="2">
      <c s="2" t="s" r="B2">
        <v>2</v>
      </c>
      <c s="2" t="s" r="C2">
        <v>26</v>
      </c>
      <c s="2" t="s" r="D2">
        <v>2</v>
      </c>
      <c s="2" t="s" r="E2">
        <v>26</v>
      </c>
    </row>
    <row spans="1:5" r="3">
      <c s="3" t="s" r="A3">
        <v>298</v>
      </c>
    </row>
    <row spans="1:5" r="4">
      <c s="4" t="s" r="A4">
        <v>27</v>
      </c>
      <c s="7" t="n" r="B4">
        <v>374.3</v>
      </c>
      <c s="7" t="n" r="C4">
        <v>411.7</v>
      </c>
      <c s="7" t="n" r="D4">
        <v>1232.5</v>
      </c>
      <c s="7" t="n" r="E4">
        <v>1353.7</v>
      </c>
    </row>
    <row spans="1:5" r="5">
      <c s="4" t="s" r="A5">
        <v>299</v>
      </c>
    </row>
    <row spans="1:5" r="6">
      <c s="3" t="s" r="A6">
        <v>298</v>
      </c>
    </row>
    <row spans="1:5" r="7">
      <c s="4" t="s" r="A7">
        <v>27</v>
      </c>
      <c s="8" t="n" r="B7">
        <v>233.9</v>
      </c>
      <c s="8" t="n" r="C7">
        <v>256.5</v>
      </c>
      <c s="8" t="n" r="D7">
        <v>786.2</v>
      </c>
      <c s="8" t="n" r="E7">
        <v>849.8</v>
      </c>
    </row>
    <row spans="1:5" r="8">
      <c s="4" t="s" r="A8">
        <v>300</v>
      </c>
    </row>
    <row spans="1:5" r="9">
      <c s="3" t="s" r="A9">
        <v>298</v>
      </c>
    </row>
    <row spans="1:5" r="10">
      <c s="4" t="s" r="A10">
        <v>27</v>
      </c>
      <c s="7" t="n" r="B10">
        <v>140.4</v>
      </c>
      <c s="7" t="n" r="C10">
        <v>155.2</v>
      </c>
      <c s="7" t="n" r="D10">
        <v>446.3</v>
      </c>
      <c s="7" t="n" r="E10">
        <v>50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1</v>
      </c>
      <c s="2" t="s" r="B1">
        <v>2</v>
      </c>
      <c s="2" t="s" r="C1">
        <v>60</v>
      </c>
    </row>
    <row spans="1:3" r="2">
      <c s="3" t="s" r="A2">
        <v>302</v>
      </c>
    </row>
    <row spans="1:3" r="3">
      <c s="4" t="s" r="A3">
        <v>303</v>
      </c>
      <c s="7" t="n" r="B3">
        <v>116.4</v>
      </c>
      <c s="7" t="n" r="C3">
        <v>117.2</v>
      </c>
    </row>
    <row spans="1:3" r="4">
      <c s="4" t="s" r="A4">
        <v>72</v>
      </c>
      <c s="8" t="n" r="B4">
        <v>1117.1</v>
      </c>
      <c s="8" t="n" r="C4">
        <v>1194.7</v>
      </c>
    </row>
    <row spans="1:3" r="5">
      <c s="4" t="s" r="A5">
        <v>273</v>
      </c>
    </row>
    <row spans="1:3" r="6">
      <c s="3" t="s" r="A6">
        <v>302</v>
      </c>
    </row>
    <row spans="1:3" r="7">
      <c s="4" t="s" r="A7">
        <v>304</v>
      </c>
      <c s="8" t="n" r="B7">
        <v>858.6</v>
      </c>
      <c s="8" t="n" r="C7">
        <v>948.2</v>
      </c>
    </row>
    <row spans="1:3" r="8">
      <c s="4" t="s" r="A8">
        <v>305</v>
      </c>
    </row>
    <row spans="1:3" r="9">
      <c s="3" t="s" r="A9">
        <v>302</v>
      </c>
    </row>
    <row spans="1:3" r="10">
      <c s="4" t="s" r="A10">
        <v>304</v>
      </c>
      <c s="8" t="n" r="B10">
        <v>142.1</v>
      </c>
      <c s="8" t="n" r="C10">
        <v>129.3</v>
      </c>
    </row>
    <row spans="1:3" r="11">
      <c s="4" t="s" r="A11">
        <v>283</v>
      </c>
    </row>
    <row spans="1:3" r="12">
      <c s="3" t="s" r="A12">
        <v>302</v>
      </c>
    </row>
    <row spans="1:3" r="13">
      <c s="4" t="s" r="A13">
        <v>304</v>
      </c>
      <c s="8" t="n" r="B13">
        <v>354.5</v>
      </c>
      <c s="8" t="n" r="C13">
        <v>371.7</v>
      </c>
    </row>
    <row spans="1:3" r="14">
      <c s="4" t="s" r="A14">
        <v>286</v>
      </c>
    </row>
    <row spans="1:3" r="15">
      <c s="3" t="s" r="A15">
        <v>302</v>
      </c>
    </row>
    <row spans="1:3" r="16">
      <c s="4" t="s" r="A16">
        <v>304</v>
      </c>
      <c s="8" t="n" r="B16">
        <v>32.7</v>
      </c>
      <c s="8" t="n" r="C16">
        <v>58.6</v>
      </c>
    </row>
    <row spans="1:3" r="17">
      <c s="4" t="s" r="A17">
        <v>289</v>
      </c>
    </row>
    <row spans="1:3" r="18">
      <c s="3" t="s" r="A18">
        <v>302</v>
      </c>
    </row>
    <row spans="1:3" r="19">
      <c s="4" t="s" r="A19">
        <v>304</v>
      </c>
      <c s="8" t="n" r="B19">
        <v>154.6</v>
      </c>
      <c s="8" t="n" r="C19">
        <v>188.3</v>
      </c>
    </row>
    <row spans="1:3" r="20">
      <c s="4" t="s" r="A20">
        <v>292</v>
      </c>
    </row>
    <row spans="1:3" r="21">
      <c s="3" t="s" r="A21">
        <v>302</v>
      </c>
    </row>
    <row spans="1:3" r="22">
      <c s="4" t="s" r="A22">
        <v>304</v>
      </c>
      <c s="7" t="n" r="B22">
        <v>316.8</v>
      </c>
      <c s="7" t="n" r="C22">
        <v>32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t="s" r="A1">
        <v>306</v>
      </c>
      <c s="2" t="s" r="B1">
        <v>307</v>
      </c>
      <c s="2" t="s" r="C1">
        <v>2</v>
      </c>
      <c s="2" t="s" r="D1">
        <v>60</v>
      </c>
    </row>
    <row spans="1:4" r="2">
      <c s="3" t="s" r="A2">
        <v>308</v>
      </c>
    </row>
    <row spans="1:4" r="3">
      <c s="4" t="s" r="A3">
        <v>68</v>
      </c>
      <c s="7" t="n" r="C3">
        <v>38.7</v>
      </c>
      <c s="7" t="n" r="D3">
        <v>37.1</v>
      </c>
    </row>
    <row spans="1:4" r="4">
      <c s="4" t="s" r="A4">
        <v>309</v>
      </c>
    </row>
    <row spans="1:4" r="5">
      <c s="3" t="s" r="A5">
        <v>308</v>
      </c>
    </row>
    <row spans="1:4" r="6">
      <c s="4" t="s" r="A6">
        <v>310</v>
      </c>
      <c s="7" t="n" r="B6">
        <v>12.1</v>
      </c>
    </row>
    <row spans="1:4" r="7">
      <c s="4" t="s" r="A7">
        <v>68</v>
      </c>
      <c s="7" t="n" r="B7">
        <v>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11</v>
      </c>
      <c s="2" t="s" r="B1">
        <v>25</v>
      </c>
      <c s="2" t="s" r="D1">
        <v>1</v>
      </c>
      <c s="2" t="s" r="F1">
        <v>267</v>
      </c>
    </row>
    <row spans="1:6" r="2">
      <c s="2" t="s" r="B2">
        <v>2</v>
      </c>
      <c s="2" t="s" r="C2">
        <v>26</v>
      </c>
      <c s="2" t="s" r="D2">
        <v>2</v>
      </c>
      <c s="2" t="s" r="E2">
        <v>26</v>
      </c>
      <c s="2" t="s" r="F2">
        <v>60</v>
      </c>
    </row>
    <row spans="1:6" r="3">
      <c s="3" t="s" r="A3">
        <v>174</v>
      </c>
    </row>
    <row spans="1:6" r="4">
      <c s="4" t="s" r="A4">
        <v>243</v>
      </c>
      <c s="7" t="n" r="D4">
        <v>12.8</v>
      </c>
      <c s="7" t="n" r="E4">
        <v>8.300000000000001</v>
      </c>
    </row>
    <row spans="1:6" r="5">
      <c s="4" t="s" r="A5">
        <v>51</v>
      </c>
    </row>
    <row spans="1:6" r="6">
      <c s="3" t="s" r="A6">
        <v>174</v>
      </c>
    </row>
    <row spans="1:6" r="7">
      <c s="4" t="s" r="A7">
        <v>312</v>
      </c>
      <c s="7" t="n" r="B7">
        <v>6.7</v>
      </c>
      <c s="7" t="n" r="C7">
        <v>3.3</v>
      </c>
      <c s="8" t="n" r="D7">
        <v>6.8</v>
      </c>
      <c s="8" t="n" r="E7">
        <v>10.7</v>
      </c>
    </row>
    <row spans="1:6" r="8">
      <c s="4" t="s" r="A8">
        <v>313</v>
      </c>
      <c s="8" t="n" r="B8">
        <v>9.1</v>
      </c>
      <c s="8" t="n" r="C8">
        <v>1.1</v>
      </c>
      <c s="8" t="n" r="D8">
        <v>9.1</v>
      </c>
      <c s="8" t="n" r="E8">
        <v>8.300000000000001</v>
      </c>
    </row>
    <row spans="1:6" r="9">
      <c s="4" t="s" r="A9">
        <v>314</v>
      </c>
      <c s="8" t="n" r="B9">
        <v>2.3</v>
      </c>
      <c s="8" t="n" r="C9">
        <v>-1.2</v>
      </c>
      <c s="8" t="n" r="D9">
        <v>3.9</v>
      </c>
      <c s="8" t="n" r="E9">
        <v>21.1</v>
      </c>
    </row>
    <row spans="1:6" r="10">
      <c s="4" t="s" r="A10">
        <v>315</v>
      </c>
      <c s="8" t="n" r="C10">
        <v>-1.3</v>
      </c>
      <c s="5" t="n" r="D10">
        <v>-11</v>
      </c>
      <c s="8" t="n" r="E10">
        <v>-1.3</v>
      </c>
    </row>
    <row spans="1:6" r="11">
      <c s="4" t="s" r="A11">
        <v>243</v>
      </c>
      <c s="8" t="n" r="B11">
        <v>18.1</v>
      </c>
      <c s="8" t="n" r="C11">
        <v>1.9</v>
      </c>
      <c s="8" t="n" r="D11">
        <v>8.800000000000001</v>
      </c>
      <c s="8" t="n" r="E11">
        <v>38.8</v>
      </c>
      <c s="7" t="n" r="F11">
        <v>43.5</v>
      </c>
    </row>
    <row spans="1:6" r="12">
      <c s="4" t="s" r="A12">
        <v>316</v>
      </c>
    </row>
    <row spans="1:6" r="13">
      <c s="3" t="s" r="A13">
        <v>174</v>
      </c>
    </row>
    <row spans="1:6" r="14">
      <c s="4" t="s" r="A14">
        <v>312</v>
      </c>
      <c s="5" t="n" r="B14">
        <v>0</v>
      </c>
      <c s="8" t="n" r="C14">
        <v>0.7</v>
      </c>
      <c s="8" t="n" r="D14">
        <v>-0.2</v>
      </c>
      <c s="8" t="n" r="E14">
        <v>1.6</v>
      </c>
    </row>
    <row spans="1:6" r="15">
      <c s="4" t="s" r="A15">
        <v>313</v>
      </c>
      <c s="5" t="n" r="B15">
        <v>0</v>
      </c>
      <c s="5" t="n" r="C15">
        <v>0</v>
      </c>
      <c s="5" t="n" r="D15">
        <v>0</v>
      </c>
      <c s="5" t="n" r="E15">
        <v>0</v>
      </c>
    </row>
    <row spans="1:6" r="16">
      <c s="4" t="s" r="A16">
        <v>314</v>
      </c>
      <c s="5" t="n" r="B16">
        <v>0</v>
      </c>
      <c s="5" t="n" r="C16">
        <v>0</v>
      </c>
      <c s="5" t="n" r="D16">
        <v>0</v>
      </c>
      <c s="5" t="n" r="E16">
        <v>0</v>
      </c>
    </row>
    <row spans="1:6" r="17">
      <c s="4" t="s" r="A17">
        <v>315</v>
      </c>
      <c s="5" t="n" r="C17">
        <v>0</v>
      </c>
      <c s="5" t="n" r="D17">
        <v>0</v>
      </c>
      <c s="5" t="n" r="E17">
        <v>0</v>
      </c>
    </row>
    <row spans="1:6" r="18">
      <c s="4" t="s" r="A18">
        <v>243</v>
      </c>
      <c s="5" t="n" r="B18">
        <v>0</v>
      </c>
      <c s="8" t="n" r="C18">
        <v>0.7</v>
      </c>
      <c s="8" t="n" r="D18">
        <v>-0.2</v>
      </c>
      <c s="8" t="n" r="E18">
        <v>1.6</v>
      </c>
    </row>
    <row spans="1:6" r="19">
      <c s="4" t="s" r="A19">
        <v>284</v>
      </c>
    </row>
    <row spans="1:6" r="20">
      <c s="3" t="s" r="A20">
        <v>174</v>
      </c>
    </row>
    <row spans="1:6" r="21">
      <c s="4" t="s" r="A21">
        <v>312</v>
      </c>
      <c s="5" t="n" r="B21">
        <v>0</v>
      </c>
      <c s="8" t="n" r="C21">
        <v>1.6</v>
      </c>
      <c s="8" t="n" r="D21">
        <v>-0.2</v>
      </c>
      <c s="8" t="n" r="E21">
        <v>3.4</v>
      </c>
    </row>
    <row spans="1:6" r="22">
      <c s="4" t="s" r="A22">
        <v>313</v>
      </c>
      <c s="5" t="n" r="B22">
        <v>0</v>
      </c>
      <c s="8" t="n" r="C22">
        <v>-3.1</v>
      </c>
      <c s="5" t="n" r="D22">
        <v>0</v>
      </c>
      <c s="8" t="n" r="E22">
        <v>4.1</v>
      </c>
    </row>
    <row spans="1:6" r="23">
      <c s="4" t="s" r="A23">
        <v>314</v>
      </c>
      <c s="8" t="n" r="B23">
        <v>0.5</v>
      </c>
      <c s="8" t="n" r="C23">
        <v>-2.4</v>
      </c>
      <c s="8" t="n" r="D23">
        <v>1.6</v>
      </c>
      <c s="8" t="n" r="E23">
        <v>13.4</v>
      </c>
    </row>
    <row spans="1:6" r="24">
      <c s="4" t="s" r="A24">
        <v>315</v>
      </c>
      <c s="8" t="n" r="C24">
        <v>-1.3</v>
      </c>
      <c s="5" t="n" r="D24">
        <v>0</v>
      </c>
      <c s="8" t="n" r="E24">
        <v>-1.3</v>
      </c>
    </row>
    <row spans="1:6" r="25">
      <c s="4" t="s" r="A25">
        <v>243</v>
      </c>
      <c s="8" t="n" r="B25">
        <v>0.5</v>
      </c>
      <c s="8" t="n" r="C25">
        <v>-5.2</v>
      </c>
      <c s="8" t="n" r="D25">
        <v>1.4</v>
      </c>
      <c s="8" t="n" r="E25">
        <v>19.6</v>
      </c>
    </row>
    <row spans="1:6" r="26">
      <c s="4" t="s" r="A26">
        <v>287</v>
      </c>
    </row>
    <row spans="1:6" r="27">
      <c s="3" t="s" r="A27">
        <v>174</v>
      </c>
    </row>
    <row spans="1:6" r="28">
      <c s="4" t="s" r="A28">
        <v>312</v>
      </c>
      <c s="5" t="n" r="B28">
        <v>0</v>
      </c>
      <c s="8" t="n" r="C28">
        <v>-0.1</v>
      </c>
      <c s="8" t="n" r="D28">
        <v>0.3</v>
      </c>
      <c s="8" t="n" r="E28">
        <v>1.2</v>
      </c>
    </row>
    <row spans="1:6" r="29">
      <c s="4" t="s" r="A29">
        <v>313</v>
      </c>
      <c s="5" t="n" r="B29">
        <v>0</v>
      </c>
      <c s="5" t="n" r="C29">
        <v>0</v>
      </c>
      <c s="5" t="n" r="D29">
        <v>0</v>
      </c>
      <c s="5" t="n" r="E29">
        <v>0</v>
      </c>
    </row>
    <row spans="1:6" r="30">
      <c s="4" t="s" r="A30">
        <v>314</v>
      </c>
      <c s="5" t="n" r="B30">
        <v>0</v>
      </c>
      <c s="8" t="n" r="C30">
        <v>-0.2</v>
      </c>
      <c s="8" t="n" r="D30">
        <v>0.1</v>
      </c>
      <c s="8" t="n" r="E30">
        <v>1.1</v>
      </c>
    </row>
    <row spans="1:6" r="31">
      <c s="4" t="s" r="A31">
        <v>315</v>
      </c>
      <c s="5" t="n" r="C31">
        <v>0</v>
      </c>
      <c s="5" t="n" r="D31">
        <v>0</v>
      </c>
      <c s="5" t="n" r="E31">
        <v>0</v>
      </c>
    </row>
    <row spans="1:6" r="32">
      <c s="4" t="s" r="A32">
        <v>243</v>
      </c>
      <c s="5" t="n" r="B32">
        <v>0</v>
      </c>
      <c s="8" t="n" r="C32">
        <v>-0.3</v>
      </c>
      <c s="8" t="n" r="D32">
        <v>0.4</v>
      </c>
      <c s="8" t="n" r="E32">
        <v>2.3</v>
      </c>
    </row>
    <row spans="1:6" r="33">
      <c s="4" t="s" r="A33">
        <v>290</v>
      </c>
    </row>
    <row spans="1:6" r="34">
      <c s="3" t="s" r="A34">
        <v>174</v>
      </c>
    </row>
    <row spans="1:6" r="35">
      <c s="4" t="s" r="A35">
        <v>312</v>
      </c>
      <c s="5" t="n" r="B35">
        <v>0</v>
      </c>
      <c s="8" t="n" r="C35">
        <v>1.3</v>
      </c>
      <c s="8" t="n" r="D35">
        <v>0.3</v>
      </c>
      <c s="8" t="n" r="E35">
        <v>3.2</v>
      </c>
    </row>
    <row spans="1:6" r="36">
      <c s="4" t="s" r="A36">
        <v>313</v>
      </c>
      <c s="5" t="n" r="B36">
        <v>0</v>
      </c>
      <c s="8" t="n" r="C36">
        <v>2.9</v>
      </c>
      <c s="5" t="n" r="D36">
        <v>0</v>
      </c>
      <c s="8" t="n" r="E36">
        <v>2.9</v>
      </c>
    </row>
    <row spans="1:6" r="37">
      <c s="4" t="s" r="A37">
        <v>314</v>
      </c>
      <c s="8" t="n" r="B37">
        <v>0.1</v>
      </c>
      <c s="8" t="n" r="C37">
        <v>0.7</v>
      </c>
      <c s="8" t="n" r="D37">
        <v>0.3</v>
      </c>
      <c s="8" t="n" r="E37">
        <v>3.1</v>
      </c>
    </row>
    <row spans="1:6" r="38">
      <c s="4" t="s" r="A38">
        <v>315</v>
      </c>
      <c s="5" t="n" r="C38">
        <v>0</v>
      </c>
      <c s="5" t="n" r="D38">
        <v>0</v>
      </c>
      <c s="5" t="n" r="E38">
        <v>0</v>
      </c>
    </row>
    <row spans="1:6" r="39">
      <c s="4" t="s" r="A39">
        <v>243</v>
      </c>
      <c s="8" t="n" r="B39">
        <v>0.1</v>
      </c>
      <c s="8" t="n" r="C39">
        <v>4.9</v>
      </c>
      <c s="8" t="n" r="D39">
        <v>0.6</v>
      </c>
      <c s="8" t="n" r="E39">
        <v>9.199999999999999</v>
      </c>
    </row>
    <row spans="1:6" r="40">
      <c s="4" t="s" r="A40">
        <v>293</v>
      </c>
    </row>
    <row spans="1:6" r="41">
      <c s="3" t="s" r="A41">
        <v>174</v>
      </c>
    </row>
    <row spans="1:6" r="42">
      <c s="4" t="s" r="A42">
        <v>312</v>
      </c>
      <c s="8" t="n" r="B42">
        <v>6.7</v>
      </c>
      <c s="8" t="n" r="C42">
        <v>-0.2</v>
      </c>
      <c s="8" t="n" r="D42">
        <v>6.6</v>
      </c>
      <c s="8" t="n" r="E42">
        <v>1.3</v>
      </c>
    </row>
    <row spans="1:6" r="43">
      <c s="4" t="s" r="A43">
        <v>313</v>
      </c>
      <c s="8" t="n" r="B43">
        <v>9.1</v>
      </c>
      <c s="8" t="n" r="C43">
        <v>1.3</v>
      </c>
      <c s="8" t="n" r="D43">
        <v>9.1</v>
      </c>
      <c s="8" t="n" r="E43">
        <v>1.3</v>
      </c>
    </row>
    <row spans="1:6" r="44">
      <c s="4" t="s" r="A44">
        <v>314</v>
      </c>
      <c s="8" t="n" r="B44">
        <v>1.7</v>
      </c>
      <c s="8" t="n" r="C44">
        <v>0.7</v>
      </c>
      <c s="8" t="n" r="D44">
        <v>1.9</v>
      </c>
      <c s="8" t="n" r="E44">
        <v>3.5</v>
      </c>
    </row>
    <row spans="1:6" r="45">
      <c s="4" t="s" r="A45">
        <v>315</v>
      </c>
      <c s="5" t="n" r="C45">
        <v>0</v>
      </c>
      <c s="5" t="n" r="D45">
        <v>-11</v>
      </c>
      <c s="5" t="n" r="E45">
        <v>0</v>
      </c>
    </row>
    <row spans="1:6" r="46">
      <c s="4" t="s" r="A46">
        <v>243</v>
      </c>
      <c s="7" t="n" r="B46">
        <v>17.5</v>
      </c>
      <c s="7" t="n" r="C46">
        <v>1.8</v>
      </c>
      <c s="7" t="n" r="D46">
        <v>6.6</v>
      </c>
      <c s="7" t="n" r="E46">
        <v>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s="1" t="s" r="A1">
        <v>317</v>
      </c>
      <c s="2" t="s" r="B1">
        <v>25</v>
      </c>
      <c s="2" t="s" r="D1">
        <v>1</v>
      </c>
      <c s="2" t="s" r="F1">
        <v>267</v>
      </c>
    </row>
    <row spans="1:6" r="2">
      <c s="2" t="s" r="B2">
        <v>2</v>
      </c>
      <c s="2" t="s" r="C2">
        <v>26</v>
      </c>
      <c s="2" t="s" r="D2">
        <v>2</v>
      </c>
      <c s="2" t="s" r="E2">
        <v>26</v>
      </c>
      <c s="2" t="s" r="F2">
        <v>60</v>
      </c>
    </row>
    <row spans="1:6" r="3">
      <c s="3" t="s" r="A3">
        <v>174</v>
      </c>
    </row>
    <row spans="1:6" r="4">
      <c s="4" t="s" r="A4">
        <v>35</v>
      </c>
      <c s="7" t="n" r="D4">
        <v>12.8</v>
      </c>
      <c s="7" t="n" r="E4">
        <v>8.300000000000001</v>
      </c>
    </row>
    <row spans="1:6" r="5">
      <c s="4" t="s" r="A5">
        <v>51</v>
      </c>
    </row>
    <row spans="1:6" r="6">
      <c s="3" t="s" r="A6">
        <v>174</v>
      </c>
    </row>
    <row spans="1:6" r="7">
      <c s="4" t="s" r="A7">
        <v>229</v>
      </c>
      <c s="10" t="n" r="B7">
        <v>200</v>
      </c>
      <c s="5" t="n" r="D7">
        <v>200</v>
      </c>
    </row>
    <row spans="1:6" r="8">
      <c s="4" t="s" r="A8">
        <v>35</v>
      </c>
      <c s="8" t="n" r="B8">
        <v>18.1</v>
      </c>
      <c s="7" t="n" r="C8">
        <v>1.9</v>
      </c>
      <c s="8" t="n" r="D8">
        <v>8.800000000000001</v>
      </c>
      <c s="8" t="n" r="E8">
        <v>38.8</v>
      </c>
      <c s="7" t="n" r="F8">
        <v>43.5</v>
      </c>
    </row>
    <row spans="1:6" r="9">
      <c s="4" t="s" r="A9">
        <v>315</v>
      </c>
      <c s="8" t="n" r="C9">
        <v>1.3</v>
      </c>
      <c s="5" t="n" r="D9">
        <v>11</v>
      </c>
      <c s="8" t="n" r="E9">
        <v>1.3</v>
      </c>
    </row>
    <row spans="1:6" r="10">
      <c s="4" t="s" r="A10">
        <v>318</v>
      </c>
    </row>
    <row spans="1:6" r="11">
      <c s="3" t="s" r="A11">
        <v>174</v>
      </c>
    </row>
    <row spans="1:6" r="12">
      <c s="4" t="s" r="A12">
        <v>35</v>
      </c>
      <c s="8" t="n" r="B12">
        <v>0.2</v>
      </c>
      <c s="7" t="n" r="C12">
        <v>1.3</v>
      </c>
      <c s="8" t="n" r="D12">
        <v>0.3</v>
      </c>
      <c s="8" t="n" r="E12">
        <v>4.1</v>
      </c>
    </row>
    <row spans="1:6" r="13">
      <c s="4" t="s" r="A13">
        <v>319</v>
      </c>
    </row>
    <row spans="1:6" r="14">
      <c s="3" t="s" r="A14">
        <v>174</v>
      </c>
    </row>
    <row spans="1:6" r="15">
      <c s="4" t="s" r="A15">
        <v>35</v>
      </c>
      <c s="8" t="n" r="B15">
        <v>1.1</v>
      </c>
      <c s="8" t="n" r="D15">
        <v>1.1</v>
      </c>
      <c s="7" t="n" r="E15">
        <v>0.4</v>
      </c>
    </row>
    <row spans="1:6" r="16">
      <c s="4" t="s" r="A16">
        <v>320</v>
      </c>
    </row>
    <row spans="1:6" r="17">
      <c s="3" t="s" r="A17">
        <v>174</v>
      </c>
    </row>
    <row spans="1:6" r="18">
      <c s="4" t="s" r="A18">
        <v>35</v>
      </c>
      <c s="8" t="n" r="B18">
        <v>17.4</v>
      </c>
    </row>
    <row spans="1:6" r="19">
      <c s="4" t="s" r="A19">
        <v>315</v>
      </c>
      <c s="10" t="n" r="D19">
        <v>11</v>
      </c>
    </row>
    <row spans="1:6" r="20">
      <c s="4" t="s" r="A20">
        <v>321</v>
      </c>
      <c s="7" t="n" r="B20">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22</v>
      </c>
      <c s="2" t="s" r="B1">
        <v>25</v>
      </c>
      <c s="2" t="s" r="D1">
        <v>1</v>
      </c>
      <c s="2" t="s" r="F1">
        <v>267</v>
      </c>
    </row>
    <row spans="1:6" r="2">
      <c s="2" t="s" r="B2">
        <v>2</v>
      </c>
      <c s="2" t="s" r="C2">
        <v>26</v>
      </c>
      <c s="2" t="s" r="D2">
        <v>2</v>
      </c>
      <c s="2" t="s" r="E2">
        <v>26</v>
      </c>
      <c s="2" t="s" r="F2">
        <v>60</v>
      </c>
    </row>
    <row spans="1:6" r="3">
      <c s="3" t="s" r="A3">
        <v>323</v>
      </c>
    </row>
    <row spans="1:6" r="4">
      <c s="4" t="s" r="A4">
        <v>35</v>
      </c>
      <c s="7" t="n" r="D4">
        <v>12.8</v>
      </c>
      <c s="7" t="n" r="E4">
        <v>8.300000000000001</v>
      </c>
    </row>
    <row spans="1:6" r="5">
      <c s="4" t="s" r="A5">
        <v>253</v>
      </c>
    </row>
    <row spans="1:6" r="6">
      <c s="3" t="s" r="A6">
        <v>323</v>
      </c>
    </row>
    <row spans="1:6" r="7">
      <c s="4" t="s" r="A7">
        <v>254</v>
      </c>
      <c s="5" t="n" r="D7">
        <v>0</v>
      </c>
    </row>
    <row spans="1:6" r="8">
      <c s="4" t="s" r="A8">
        <v>35</v>
      </c>
      <c s="5" t="n" r="D8">
        <v>30</v>
      </c>
    </row>
    <row spans="1:6" r="9">
      <c s="4" t="s" r="A9">
        <v>255</v>
      </c>
      <c s="8" t="n" r="D9">
        <v>-0.5</v>
      </c>
    </row>
    <row spans="1:6" r="10">
      <c s="4" t="s" r="A10">
        <v>62</v>
      </c>
      <c s="5" t="n" r="D10">
        <v>-13</v>
      </c>
    </row>
    <row spans="1:6" r="11">
      <c s="4" t="s" r="A11">
        <v>256</v>
      </c>
      <c s="5" t="n" r="D11">
        <v>0</v>
      </c>
    </row>
    <row spans="1:6" r="12">
      <c s="4" t="s" r="A12">
        <v>257</v>
      </c>
      <c s="7" t="n" r="B12">
        <v>16.5</v>
      </c>
      <c s="8" t="n" r="D12">
        <v>16.5</v>
      </c>
      <c s="10" t="n" r="F12">
        <v>0</v>
      </c>
    </row>
    <row spans="1:6" r="13">
      <c s="4" t="s" r="A13">
        <v>324</v>
      </c>
    </row>
    <row spans="1:6" r="14">
      <c s="3" t="s" r="A14">
        <v>323</v>
      </c>
    </row>
    <row spans="1:6" r="15">
      <c s="4" t="s" r="A15">
        <v>254</v>
      </c>
      <c s="5" t="n" r="D15">
        <v>0</v>
      </c>
    </row>
    <row spans="1:6" r="16">
      <c s="4" t="s" r="A16">
        <v>35</v>
      </c>
      <c s="8" t="n" r="D16">
        <v>2.3</v>
      </c>
    </row>
    <row spans="1:6" r="17">
      <c s="4" t="s" r="A17">
        <v>255</v>
      </c>
      <c s="5" t="n" r="D17">
        <v>0</v>
      </c>
    </row>
    <row spans="1:6" r="18">
      <c s="4" t="s" r="A18">
        <v>62</v>
      </c>
      <c s="5" t="n" r="D18">
        <v>0</v>
      </c>
    </row>
    <row spans="1:6" r="19">
      <c s="4" t="s" r="A19">
        <v>256</v>
      </c>
      <c s="5" t="n" r="D19">
        <v>0</v>
      </c>
    </row>
    <row spans="1:6" r="20">
      <c s="4" t="s" r="A20">
        <v>257</v>
      </c>
      <c s="8" t="n" r="B20">
        <v>2.3</v>
      </c>
      <c s="8" t="n" r="D20">
        <v>2.3</v>
      </c>
      <c s="5" t="n" r="F20">
        <v>0</v>
      </c>
    </row>
    <row spans="1:6" r="21">
      <c s="4" t="s" r="A21">
        <v>51</v>
      </c>
    </row>
    <row spans="1:6" r="22">
      <c s="3" t="s" r="A22">
        <v>323</v>
      </c>
    </row>
    <row spans="1:6" r="23">
      <c s="4" t="s" r="A23">
        <v>254</v>
      </c>
      <c s="8" t="n" r="D23">
        <v>12.4</v>
      </c>
      <c s="8" t="n" r="E23">
        <v>19.5</v>
      </c>
      <c s="8" t="n" r="F23">
        <v>19.5</v>
      </c>
    </row>
    <row spans="1:6" r="24">
      <c s="4" t="s" r="A24">
        <v>35</v>
      </c>
      <c s="8" t="n" r="B24">
        <v>18.1</v>
      </c>
      <c s="7" t="n" r="C24">
        <v>1.9</v>
      </c>
      <c s="8" t="n" r="D24">
        <v>8.800000000000001</v>
      </c>
      <c s="8" t="n" r="E24">
        <v>38.8</v>
      </c>
      <c s="8" t="n" r="F24">
        <v>43.5</v>
      </c>
    </row>
    <row spans="1:6" r="25">
      <c s="4" t="s" r="A25">
        <v>255</v>
      </c>
      <c s="8" t="n" r="D25">
        <v>2.1</v>
      </c>
      <c s="8" t="n" r="F25">
        <v>-0.3</v>
      </c>
    </row>
    <row spans="1:6" r="26">
      <c s="4" t="s" r="A26">
        <v>62</v>
      </c>
      <c s="8" t="n" r="D26">
        <v>1.3</v>
      </c>
      <c s="8" t="n" r="F26">
        <v>-37.6</v>
      </c>
    </row>
    <row spans="1:6" r="27">
      <c s="4" t="s" r="A27">
        <v>256</v>
      </c>
      <c s="8" t="n" r="D27">
        <v>-12.1</v>
      </c>
      <c s="8" t="n" r="F27">
        <v>-12.7</v>
      </c>
    </row>
    <row spans="1:6" r="28">
      <c s="4" t="s" r="A28">
        <v>257</v>
      </c>
      <c s="8" t="n" r="B28">
        <v>12.5</v>
      </c>
      <c s="8" t="n" r="D28">
        <v>12.5</v>
      </c>
      <c s="8" t="n" r="F28">
        <v>12.4</v>
      </c>
    </row>
    <row spans="1:6" r="29">
      <c s="4" t="s" r="A29">
        <v>325</v>
      </c>
    </row>
    <row spans="1:6" r="30">
      <c s="3" t="s" r="A30">
        <v>323</v>
      </c>
    </row>
    <row spans="1:6" r="31">
      <c s="4" t="s" r="A31">
        <v>254</v>
      </c>
      <c s="8" t="n" r="D31">
        <v>12.4</v>
      </c>
      <c s="8" t="n" r="E31">
        <v>13.8</v>
      </c>
      <c s="8" t="n" r="F31">
        <v>13.8</v>
      </c>
    </row>
    <row spans="1:6" r="32">
      <c s="4" t="s" r="A32">
        <v>35</v>
      </c>
      <c s="8" t="n" r="D32">
        <v>6.8</v>
      </c>
      <c s="8" t="n" r="F32">
        <v>11.5</v>
      </c>
    </row>
    <row spans="1:6" r="33">
      <c s="4" t="s" r="A33">
        <v>255</v>
      </c>
      <c s="8" t="n" r="D33">
        <v>1.8</v>
      </c>
      <c s="8" t="n" r="F33">
        <v>-0.3</v>
      </c>
    </row>
    <row spans="1:6" r="34">
      <c s="4" t="s" r="A34">
        <v>62</v>
      </c>
      <c s="8" t="n" r="D34">
        <v>-8.5</v>
      </c>
      <c s="8" t="n" r="F34">
        <v>-12.6</v>
      </c>
    </row>
    <row spans="1:6" r="35">
      <c s="4" t="s" r="A35">
        <v>256</v>
      </c>
      <c s="5" t="n" r="D35">
        <v>0</v>
      </c>
      <c s="5" t="n" r="F35">
        <v>0</v>
      </c>
    </row>
    <row spans="1:6" r="36">
      <c s="4" t="s" r="A36">
        <v>257</v>
      </c>
      <c s="8" t="n" r="B36">
        <v>12.5</v>
      </c>
      <c s="8" t="n" r="D36">
        <v>12.5</v>
      </c>
      <c s="8" t="n" r="F36">
        <v>12.4</v>
      </c>
    </row>
    <row spans="1:6" r="37">
      <c s="4" t="s" r="A37">
        <v>326</v>
      </c>
    </row>
    <row spans="1:6" r="38">
      <c s="3" t="s" r="A38">
        <v>323</v>
      </c>
    </row>
    <row spans="1:6" r="39">
      <c s="4" t="s" r="A39">
        <v>254</v>
      </c>
      <c s="5" t="n" r="D39">
        <v>0</v>
      </c>
      <c s="5" t="n" r="E39">
        <v>0</v>
      </c>
      <c s="5" t="n" r="F39">
        <v>0</v>
      </c>
    </row>
    <row spans="1:6" r="40">
      <c s="4" t="s" r="A40">
        <v>35</v>
      </c>
      <c s="8" t="n" r="D40">
        <v>9.1</v>
      </c>
      <c s="8" t="n" r="F40">
        <v>4.1</v>
      </c>
    </row>
    <row spans="1:6" r="41">
      <c s="4" t="s" r="A41">
        <v>255</v>
      </c>
      <c s="5" t="n" r="D41">
        <v>0</v>
      </c>
      <c s="5" t="n" r="F41">
        <v>0</v>
      </c>
    </row>
    <row spans="1:6" r="42">
      <c s="4" t="s" r="A42">
        <v>62</v>
      </c>
      <c s="5" t="n" r="D42">
        <v>0</v>
      </c>
      <c s="5" t="n" r="F42">
        <v>0</v>
      </c>
    </row>
    <row spans="1:6" r="43">
      <c s="4" t="s" r="A43">
        <v>256</v>
      </c>
      <c s="8" t="n" r="D43">
        <v>-9.1</v>
      </c>
      <c s="8" t="n" r="F43">
        <v>-4.1</v>
      </c>
    </row>
    <row spans="1:6" r="44">
      <c s="4" t="s" r="A44">
        <v>257</v>
      </c>
      <c s="5" t="n" r="B44">
        <v>0</v>
      </c>
      <c s="5" t="n" r="D44">
        <v>0</v>
      </c>
      <c s="5" t="n" r="F44">
        <v>0</v>
      </c>
    </row>
    <row spans="1:6" r="45">
      <c s="4" t="s" r="A45">
        <v>327</v>
      </c>
    </row>
    <row spans="1:6" r="46">
      <c s="3" t="s" r="A46">
        <v>323</v>
      </c>
    </row>
    <row spans="1:6" r="47">
      <c s="4" t="s" r="A47">
        <v>254</v>
      </c>
      <c s="5" t="n" r="D47">
        <v>0</v>
      </c>
      <c s="8" t="n" r="E47">
        <v>5.7</v>
      </c>
      <c s="8" t="n" r="F47">
        <v>5.7</v>
      </c>
    </row>
    <row spans="1:6" r="48">
      <c s="4" t="s" r="A48">
        <v>35</v>
      </c>
      <c s="8" t="n" r="D48">
        <v>3.9</v>
      </c>
      <c s="8" t="n" r="F48">
        <v>25.5</v>
      </c>
    </row>
    <row spans="1:6" r="49">
      <c s="4" t="s" r="A49">
        <v>255</v>
      </c>
      <c s="5" t="n" r="D49">
        <v>0</v>
      </c>
      <c s="5" t="n" r="F49">
        <v>0</v>
      </c>
    </row>
    <row spans="1:6" r="50">
      <c s="4" t="s" r="A50">
        <v>62</v>
      </c>
      <c s="8" t="n" r="D50">
        <v>-3.9</v>
      </c>
      <c s="8" t="n" r="F50">
        <v>-29.9</v>
      </c>
    </row>
    <row spans="1:6" r="51">
      <c s="4" t="s" r="A51">
        <v>256</v>
      </c>
      <c s="5" t="n" r="D51">
        <v>0</v>
      </c>
      <c s="8" t="n" r="F51">
        <v>-1.3</v>
      </c>
    </row>
    <row spans="1:6" r="52">
      <c s="4" t="s" r="A52">
        <v>257</v>
      </c>
      <c s="5" t="n" r="B52">
        <v>0</v>
      </c>
      <c s="5" t="n" r="D52">
        <v>0</v>
      </c>
      <c s="5" t="n" r="F52">
        <v>0</v>
      </c>
    </row>
    <row spans="1:6" r="53">
      <c s="4" t="s" r="A53">
        <v>328</v>
      </c>
    </row>
    <row spans="1:6" r="54">
      <c s="3" t="s" r="A54">
        <v>323</v>
      </c>
    </row>
    <row spans="1:6" r="55">
      <c s="4" t="s" r="A55">
        <v>254</v>
      </c>
      <c s="5" t="n" r="D55">
        <v>0</v>
      </c>
      <c s="10" t="n" r="E55">
        <v>0</v>
      </c>
      <c s="5" t="n" r="F55">
        <v>0</v>
      </c>
    </row>
    <row spans="1:6" r="56">
      <c s="4" t="s" r="A56">
        <v>35</v>
      </c>
      <c s="5" t="n" r="D56">
        <v>-11</v>
      </c>
      <c s="8" t="n" r="F56">
        <v>2.4</v>
      </c>
    </row>
    <row spans="1:6" r="57">
      <c s="4" t="s" r="A57">
        <v>255</v>
      </c>
      <c s="8" t="n" r="D57">
        <v>0.3</v>
      </c>
      <c s="5" t="n" r="F57">
        <v>0</v>
      </c>
    </row>
    <row spans="1:6" r="58">
      <c s="4" t="s" r="A58">
        <v>62</v>
      </c>
      <c s="8" t="n" r="D58">
        <v>13.7</v>
      </c>
      <c s="8" t="n" r="F58">
        <v>4.9</v>
      </c>
    </row>
    <row spans="1:6" r="59">
      <c s="4" t="s" r="A59">
        <v>256</v>
      </c>
      <c s="5" t="n" r="D59">
        <v>-3</v>
      </c>
      <c s="8" t="n" r="F59">
        <v>-7.3</v>
      </c>
    </row>
    <row spans="1:6" r="60">
      <c s="4" t="s" r="A60">
        <v>257</v>
      </c>
      <c s="10" t="n" r="B60">
        <v>0</v>
      </c>
      <c s="10" t="n" r="D60">
        <v>0</v>
      </c>
      <c s="10" t="n" r="F60">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7"/>
    <col customWidth="1" max="2" min="2" width="21"/>
    <col customWidth="1" max="3" min="3" width="28"/>
    <col customWidth="1" max="4" min="4" width="21"/>
    <col customWidth="1" max="5" min="5" width="21"/>
    <col customWidth="1" max="6" min="6" width="21"/>
    <col customWidth="1" max="7" min="7" width="21"/>
  </cols>
  <sheetData>
    <row spans="1:7" r="1">
      <c s="1" t="s" r="A1">
        <v>329</v>
      </c>
      <c s="2" t="s" r="B1">
        <v>25</v>
      </c>
      <c s="2" t="s" r="E1">
        <v>1</v>
      </c>
    </row>
    <row spans="1:7" r="2">
      <c s="2" t="s" r="B2">
        <v>260</v>
      </c>
      <c s="2" t="s" r="C2">
        <v>330</v>
      </c>
      <c s="2" t="s" r="D2">
        <v>262</v>
      </c>
      <c s="2" t="s" r="E2">
        <v>260</v>
      </c>
      <c s="2" t="s" r="F2">
        <v>262</v>
      </c>
      <c s="2" t="s" r="G2">
        <v>331</v>
      </c>
    </row>
    <row spans="1:7" r="3">
      <c s="3" t="s" r="A3">
        <v>332</v>
      </c>
    </row>
    <row spans="1:7" r="4">
      <c s="4" t="s" r="A4">
        <v>333</v>
      </c>
      <c s="11" t="n" r="C4">
        <v>6.3</v>
      </c>
      <c s="11" t="n" r="G4">
        <v>6.3</v>
      </c>
    </row>
    <row spans="1:7" r="5">
      <c s="4" t="s" r="A5">
        <v>34</v>
      </c>
      <c s="10" t="n" r="B5">
        <v>0</v>
      </c>
      <c s="7" t="n" r="C5">
        <v>65.2</v>
      </c>
      <c s="10" t="n" r="D5">
        <v>0</v>
      </c>
      <c s="7" t="n" r="E5">
        <v>65.2</v>
      </c>
      <c s="10" t="n" r="F5">
        <v>0</v>
      </c>
    </row>
    <row spans="1:7" r="6">
      <c s="4" t="s" r="A6">
        <v>334</v>
      </c>
      <c s="8" t="n" r="C6">
        <v>16.2</v>
      </c>
    </row>
    <row spans="1:7" r="7">
      <c s="4" t="s" r="A7">
        <v>335</v>
      </c>
      <c s="8" t="n" r="C7">
        <v>44.6</v>
      </c>
    </row>
    <row spans="1:7" r="8">
      <c s="4" t="s" r="A8">
        <v>336</v>
      </c>
      <c s="8" t="n" r="C8">
        <v>4.4</v>
      </c>
    </row>
    <row spans="1:7" r="9">
      <c s="4" t="s" r="A9">
        <v>232</v>
      </c>
    </row>
    <row spans="1:7" r="10">
      <c s="3" t="s" r="A10">
        <v>332</v>
      </c>
    </row>
    <row spans="1:7" r="11">
      <c s="4" t="s" r="A11">
        <v>34</v>
      </c>
      <c s="8" t="n" r="C11">
        <v>144.5</v>
      </c>
      <c s="7" t="n" r="E11">
        <v>144.5</v>
      </c>
    </row>
    <row spans="1:7" r="12">
      <c s="4" t="s" r="A12">
        <v>337</v>
      </c>
    </row>
    <row spans="1:7" r="13">
      <c s="3" t="s" r="A13">
        <v>332</v>
      </c>
    </row>
    <row spans="1:7" r="14">
      <c s="4" t="s" r="A14">
        <v>338</v>
      </c>
      <c s="8" t="n" r="C14">
        <v>33.8</v>
      </c>
    </row>
    <row spans="1:7" r="15">
      <c s="4" t="s" r="A15">
        <v>339</v>
      </c>
    </row>
    <row spans="1:7" r="16">
      <c s="3" t="s" r="A16">
        <v>332</v>
      </c>
    </row>
    <row spans="1:7" r="17">
      <c s="4" t="s" r="A17">
        <v>338</v>
      </c>
      <c s="7" t="n" r="C17">
        <v>93.8</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40</v>
      </c>
      <c s="2" t="s" r="B1">
        <v>25</v>
      </c>
      <c s="2" t="s" r="D1">
        <v>1</v>
      </c>
    </row>
    <row spans="1:6" r="2">
      <c s="2" t="s" r="B2">
        <v>2</v>
      </c>
      <c s="2" t="s" r="C2">
        <v>26</v>
      </c>
      <c s="2" t="s" r="D2">
        <v>2</v>
      </c>
      <c s="2" t="s" r="E2">
        <v>26</v>
      </c>
      <c s="2" t="s" r="F2">
        <v>60</v>
      </c>
    </row>
    <row spans="1:6" r="3">
      <c s="4" t="s" r="A3">
        <v>232</v>
      </c>
    </row>
    <row spans="1:6" r="4">
      <c s="3" t="s" r="A4">
        <v>341</v>
      </c>
    </row>
    <row spans="1:6" r="5">
      <c s="4" t="s" r="A5">
        <v>342</v>
      </c>
      <c s="7" t="n" r="B5">
        <v>9.800000000000001</v>
      </c>
      <c s="7" t="n" r="C5">
        <v>15.6</v>
      </c>
      <c s="10" t="n" r="D5">
        <v>43</v>
      </c>
      <c s="7" t="n" r="E5">
        <v>50.4</v>
      </c>
    </row>
    <row spans="1:6" r="6">
      <c s="4" t="s" r="A6">
        <v>343</v>
      </c>
    </row>
    <row spans="1:6" r="7">
      <c s="3" t="s" r="A7">
        <v>341</v>
      </c>
    </row>
    <row spans="1:6" r="8">
      <c s="4" t="s" r="A8">
        <v>344</v>
      </c>
      <c s="5" t="n" r="B8">
        <v>1100</v>
      </c>
      <c s="5" t="n" r="D8">
        <v>1100</v>
      </c>
    </row>
    <row spans="1:6" r="9">
      <c s="4" t="s" r="A9">
        <v>345</v>
      </c>
    </row>
    <row spans="1:6" r="10">
      <c s="3" t="s" r="A10">
        <v>341</v>
      </c>
    </row>
    <row spans="1:6" r="11">
      <c s="4" t="s" r="A11">
        <v>346</v>
      </c>
      <c s="10" t="n" r="B11">
        <v>0</v>
      </c>
      <c s="10" t="n" r="D11">
        <v>0</v>
      </c>
      <c s="7" t="n" r="F11">
        <v>8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7</v>
      </c>
      <c s="2" t="s" r="B1">
        <v>25</v>
      </c>
      <c s="2" t="s" r="D1">
        <v>1</v>
      </c>
    </row>
    <row spans="1:5" r="2">
      <c s="2" t="s" r="B2">
        <v>2</v>
      </c>
      <c s="2" t="s" r="C2">
        <v>26</v>
      </c>
      <c s="2" t="s" r="D2">
        <v>2</v>
      </c>
      <c s="2" t="s" r="E2">
        <v>26</v>
      </c>
    </row>
    <row spans="1:5" r="3">
      <c s="3" t="s" r="A3">
        <v>348</v>
      </c>
    </row>
    <row spans="1:5" r="4">
      <c s="4" t="s" r="A4">
        <v>349</v>
      </c>
      <c s="7" t="n" r="B4">
        <v>0.7</v>
      </c>
      <c s="10" t="n" r="C4">
        <v>1</v>
      </c>
      <c s="7" t="n" r="D4">
        <v>2.7</v>
      </c>
      <c s="7" t="n" r="E4">
        <v>3.6</v>
      </c>
    </row>
    <row spans="1:5" r="5">
      <c s="4" t="s" r="A5">
        <v>235</v>
      </c>
    </row>
    <row spans="1:5" r="6">
      <c s="3" t="s" r="A6">
        <v>348</v>
      </c>
    </row>
    <row spans="1:5" r="7">
      <c s="4" t="s" r="A7">
        <v>350</v>
      </c>
      <c s="7" t="n" r="B7">
        <v>1.8</v>
      </c>
      <c s="7" t="n" r="C7">
        <v>2.8</v>
      </c>
      <c s="7" t="n" r="D7">
        <v>7.2</v>
      </c>
      <c s="7" t="n" r="E7">
        <v>9.69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86</v>
      </c>
      <c s="2" t="s" r="B1">
        <v>2</v>
      </c>
      <c s="2" t="s" r="C1">
        <v>60</v>
      </c>
    </row>
    <row spans="1:3" r="2">
      <c s="3" t="s" r="A2">
        <v>87</v>
      </c>
    </row>
    <row spans="1:3" r="3">
      <c s="4" t="s" r="A3">
        <v>88</v>
      </c>
      <c s="7" t="n" r="B3">
        <v>6.4</v>
      </c>
      <c s="7" t="n" r="C3">
        <v>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51</v>
      </c>
      <c s="2" t="s" r="B1">
        <v>352</v>
      </c>
      <c s="2" t="s" r="C1">
        <v>353</v>
      </c>
      <c s="2" t="s" r="D1">
        <v>354</v>
      </c>
      <c s="2" t="s" r="E1">
        <v>355</v>
      </c>
      <c s="2" t="s" r="F1">
        <v>225</v>
      </c>
      <c s="2" t="s" r="G1">
        <v>53</v>
      </c>
    </row>
    <row spans="1:7" r="2">
      <c s="4" t="s" r="A2">
        <v>57</v>
      </c>
    </row>
    <row spans="1:7" r="3">
      <c s="3" t="s" r="A3">
        <v>356</v>
      </c>
    </row>
    <row spans="1:7" r="4">
      <c s="4" t="s" r="A4">
        <v>357</v>
      </c>
      <c s="9" t="n" r="B4">
        <v>34.92</v>
      </c>
    </row>
    <row spans="1:7" r="5">
      <c s="4" t="s" r="A5">
        <v>358</v>
      </c>
    </row>
    <row spans="1:7" r="6">
      <c s="3" t="s" r="A6">
        <v>356</v>
      </c>
    </row>
    <row spans="1:7" r="7">
      <c s="4" t="s" r="A7">
        <v>359</v>
      </c>
      <c s="5" t="n" r="G7">
        <v>1162495</v>
      </c>
    </row>
    <row spans="1:7" r="8">
      <c s="4" t="s" r="A8">
        <v>360</v>
      </c>
    </row>
    <row spans="1:7" r="9">
      <c s="3" t="s" r="A9">
        <v>356</v>
      </c>
    </row>
    <row spans="1:7" r="10">
      <c s="4" t="s" r="A10">
        <v>361</v>
      </c>
      <c s="5" t="n" r="B10">
        <v>573700</v>
      </c>
    </row>
    <row spans="1:7" r="11">
      <c s="4" t="s" r="A11">
        <v>362</v>
      </c>
      <c s="4" t="s" r="B11">
        <v>363</v>
      </c>
    </row>
    <row spans="1:7" r="12">
      <c s="4" t="s" r="A12">
        <v>364</v>
      </c>
    </row>
    <row spans="1:7" r="13">
      <c s="3" t="s" r="A13">
        <v>356</v>
      </c>
    </row>
    <row spans="1:7" r="14">
      <c s="4" t="s" r="A14">
        <v>361</v>
      </c>
      <c s="5" t="n" r="B14">
        <v>50300</v>
      </c>
    </row>
    <row spans="1:7" r="15">
      <c s="4" t="s" r="A15">
        <v>362</v>
      </c>
      <c s="4" t="s" r="B15">
        <v>365</v>
      </c>
    </row>
    <row spans="1:7" r="16">
      <c s="4" t="s" r="A16">
        <v>366</v>
      </c>
    </row>
    <row spans="1:7" r="17">
      <c s="3" t="s" r="A17">
        <v>356</v>
      </c>
    </row>
    <row spans="1:7" r="18">
      <c s="4" t="s" r="A18">
        <v>362</v>
      </c>
      <c s="4" t="s" r="E18">
        <v>365</v>
      </c>
    </row>
    <row spans="1:7" r="19">
      <c s="4" t="s" r="A19">
        <v>367</v>
      </c>
    </row>
    <row spans="1:7" r="20">
      <c s="3" t="s" r="A20">
        <v>356</v>
      </c>
    </row>
    <row spans="1:7" r="21">
      <c s="4" t="s" r="A21">
        <v>368</v>
      </c>
      <c s="5" t="n" r="C21">
        <v>150218</v>
      </c>
    </row>
    <row spans="1:7" r="22">
      <c s="4" t="s" r="A22">
        <v>369</v>
      </c>
      <c s="7" t="n" r="C22">
        <v>4.7</v>
      </c>
    </row>
    <row spans="1:7" r="23">
      <c s="4" t="s" r="A23">
        <v>370</v>
      </c>
    </row>
    <row spans="1:7" r="24">
      <c s="3" t="s" r="A24">
        <v>356</v>
      </c>
    </row>
    <row spans="1:7" r="25">
      <c s="4" t="s" r="A25">
        <v>371</v>
      </c>
      <c s="7" t="n" r="F25">
        <v>2.8</v>
      </c>
    </row>
    <row spans="1:7" r="26">
      <c s="4" t="s" r="A26">
        <v>232</v>
      </c>
    </row>
    <row spans="1:7" r="27">
      <c s="3" t="s" r="A27">
        <v>356</v>
      </c>
    </row>
    <row spans="1:7" r="28">
      <c s="4" t="s" r="A28">
        <v>357</v>
      </c>
      <c s="9" t="n" r="D28">
        <v>128.47</v>
      </c>
    </row>
    <row spans="1:7" r="29">
      <c s="4" t="s" r="A29">
        <v>372</v>
      </c>
    </row>
    <row spans="1:7" r="30">
      <c s="3" t="s" r="A30">
        <v>356</v>
      </c>
    </row>
    <row spans="1:7" r="31">
      <c s="4" t="s" r="A31">
        <v>361</v>
      </c>
      <c s="5" t="n" r="D31">
        <v>146300</v>
      </c>
    </row>
    <row spans="1:7" r="32">
      <c s="4" t="s" r="A32">
        <v>362</v>
      </c>
      <c s="4" t="s" r="D32">
        <v>373</v>
      </c>
    </row>
    <row spans="1:7" r="33">
      <c s="4" t="s" r="A33">
        <v>374</v>
      </c>
    </row>
    <row spans="1:7" r="34">
      <c s="3" t="s" r="A34">
        <v>356</v>
      </c>
    </row>
    <row spans="1:7" r="35">
      <c s="4" t="s" r="A35">
        <v>361</v>
      </c>
      <c s="5" t="n" r="D35">
        <v>113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5</v>
      </c>
      <c s="2" t="s" r="B1">
        <v>25</v>
      </c>
      <c s="2" t="s" r="D1">
        <v>1</v>
      </c>
    </row>
    <row spans="1:5" r="2">
      <c s="2" t="s" r="B2">
        <v>2</v>
      </c>
      <c s="2" t="s" r="C2">
        <v>26</v>
      </c>
      <c s="2" t="s" r="D2">
        <v>2</v>
      </c>
      <c s="2" t="s" r="E2">
        <v>26</v>
      </c>
    </row>
    <row spans="1:5" r="3">
      <c s="3" t="s" r="A3">
        <v>136</v>
      </c>
    </row>
    <row spans="1:5" r="4">
      <c s="4" t="s" r="A4">
        <v>40</v>
      </c>
      <c s="7" t="n" r="B4">
        <v>-19.6</v>
      </c>
      <c s="7" t="n" r="C4">
        <v>36.3</v>
      </c>
      <c s="7" t="n" r="D4">
        <v>-27.1</v>
      </c>
      <c s="7" t="n" r="E4">
        <v>110.8</v>
      </c>
    </row>
    <row spans="1:5" r="5">
      <c s="4" t="s" r="A5">
        <v>376</v>
      </c>
      <c s="8" t="n" r="B5">
        <v>62.2</v>
      </c>
      <c s="8" t="n" r="C5">
        <v>62.2</v>
      </c>
      <c s="8" t="n" r="D5">
        <v>62.2</v>
      </c>
      <c s="8" t="n" r="E5">
        <v>62.2</v>
      </c>
    </row>
    <row spans="1:5" r="6">
      <c s="4" t="s" r="A6">
        <v>377</v>
      </c>
      <c s="9" t="n" r="B6">
        <v>-0.32</v>
      </c>
      <c s="9" t="n" r="C6">
        <v>0.58</v>
      </c>
      <c s="9" t="n" r="D6">
        <v>-0.44</v>
      </c>
      <c s="9" t="n" r="E6">
        <v>1.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s="1" t="s" r="A1">
        <v>378</v>
      </c>
      <c s="2" t="s" r="B1">
        <v>379</v>
      </c>
    </row>
    <row spans="1:2" r="2">
      <c s="3" t="s" r="A2">
        <v>380</v>
      </c>
    </row>
    <row spans="1:2" r="3">
      <c s="4" t="s" r="A3">
        <v>220</v>
      </c>
      <c s="5" t="n" r="B3">
        <v>1</v>
      </c>
    </row>
    <row spans="1:2" r="4">
      <c s="4" t="s" r="A4">
        <v>221</v>
      </c>
    </row>
    <row spans="1:2" r="5">
      <c s="3" t="s" r="A5">
        <v>380</v>
      </c>
    </row>
    <row spans="1:2" r="6">
      <c s="4" t="s" r="A6">
        <v>222</v>
      </c>
      <c s="5" t="n" r="B6">
        <v>621932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1</v>
      </c>
      <c s="2" t="s" r="B1">
        <v>25</v>
      </c>
      <c s="2" t="s" r="D1">
        <v>1</v>
      </c>
    </row>
    <row spans="1:5" r="2">
      <c s="2" t="s" r="B2">
        <v>2</v>
      </c>
      <c s="2" t="s" r="C2">
        <v>26</v>
      </c>
      <c s="2" t="s" r="D2">
        <v>2</v>
      </c>
      <c s="2" t="s" r="E2">
        <v>26</v>
      </c>
    </row>
    <row spans="1:5" r="3">
      <c s="3" t="s" r="A3">
        <v>139</v>
      </c>
    </row>
    <row spans="1:5" r="4">
      <c s="4" t="s" r="A4">
        <v>382</v>
      </c>
      <c s="7" t="n" r="B4">
        <v>-0.1</v>
      </c>
      <c s="7" t="n" r="C4">
        <v>3.8</v>
      </c>
      <c s="7" t="n" r="D4">
        <v>5.9</v>
      </c>
      <c s="7" t="n" r="E4">
        <v>9.300000000000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83</v>
      </c>
      <c s="2" t="s" r="B1">
        <v>2</v>
      </c>
      <c s="2" t="s" r="C1">
        <v>60</v>
      </c>
    </row>
    <row spans="1:3" r="2">
      <c s="3" t="s" r="A2">
        <v>384</v>
      </c>
    </row>
    <row spans="1:3" r="3">
      <c s="4" t="s" r="A3">
        <v>385</v>
      </c>
      <c s="10" t="n" r="B3">
        <v>999</v>
      </c>
      <c s="10" t="n" r="C3">
        <v>0</v>
      </c>
    </row>
    <row spans="1:3" r="4">
      <c s="4" t="s" r="A4">
        <v>386</v>
      </c>
      <c s="5" t="n" r="B4">
        <v>4</v>
      </c>
      <c s="5" t="n" r="C4">
        <v>0</v>
      </c>
    </row>
    <row spans="1:3" r="5">
      <c s="4" t="s" r="A5">
        <v>78</v>
      </c>
      <c s="5" t="n" r="B5">
        <v>995</v>
      </c>
      <c s="5" t="n" r="C5">
        <v>0</v>
      </c>
    </row>
    <row spans="1:3" r="6">
      <c s="4" t="s" r="A6">
        <v>387</v>
      </c>
    </row>
    <row spans="1:3" r="7">
      <c s="3" t="s" r="A7">
        <v>384</v>
      </c>
    </row>
    <row spans="1:3" r="8">
      <c s="4" t="s" r="A8">
        <v>385</v>
      </c>
      <c s="5" t="n" r="B8">
        <v>399</v>
      </c>
      <c s="5" t="n" r="C8">
        <v>0</v>
      </c>
    </row>
    <row spans="1:3" r="9">
      <c s="4" t="s" r="A9">
        <v>388</v>
      </c>
    </row>
    <row spans="1:3" r="10">
      <c s="3" t="s" r="A10">
        <v>384</v>
      </c>
    </row>
    <row spans="1:3" r="11">
      <c s="4" t="s" r="A11">
        <v>385</v>
      </c>
      <c s="10" t="n" r="B11">
        <v>600</v>
      </c>
      <c s="10" t="n" r="C11">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89</v>
      </c>
      <c s="2" t="s" r="B1">
        <v>390</v>
      </c>
      <c s="2" t="s" r="C1">
        <v>2</v>
      </c>
    </row>
    <row spans="1:3" r="2">
      <c s="4" t="s" r="A2">
        <v>391</v>
      </c>
    </row>
    <row spans="1:3" r="3">
      <c s="3" t="s" r="A3">
        <v>384</v>
      </c>
    </row>
    <row spans="1:3" r="4">
      <c s="4" t="s" r="A4">
        <v>392</v>
      </c>
      <c s="4" t="s" r="B4">
        <v>393</v>
      </c>
    </row>
    <row spans="1:3" r="5">
      <c s="4" t="s" r="A5">
        <v>394</v>
      </c>
      <c s="10" t="n" r="B5">
        <v>400000000</v>
      </c>
    </row>
    <row spans="1:3" r="6">
      <c s="4" t="s" r="A6">
        <v>395</v>
      </c>
      <c s="10" t="n" r="B6">
        <v>1000000</v>
      </c>
    </row>
    <row spans="1:3" r="7">
      <c s="4" t="s" r="A7">
        <v>396</v>
      </c>
      <c s="4" t="s" r="B7">
        <v>397</v>
      </c>
    </row>
    <row spans="1:3" r="8">
      <c s="4" t="s" r="A8">
        <v>398</v>
      </c>
    </row>
    <row spans="1:3" r="9">
      <c s="3" t="s" r="A9">
        <v>384</v>
      </c>
    </row>
    <row spans="1:3" r="10">
      <c s="4" t="s" r="A10">
        <v>399</v>
      </c>
      <c s="10" t="n" r="C10">
        <v>200000000</v>
      </c>
    </row>
    <row spans="1:3" r="11">
      <c s="4" t="s" r="A11">
        <v>400</v>
      </c>
      <c s="4" t="s" r="C11">
        <v>401</v>
      </c>
    </row>
    <row spans="1:3" r="12">
      <c s="4" t="s" r="A12">
        <v>402</v>
      </c>
    </row>
    <row spans="1:3" r="13">
      <c s="3" t="s" r="A13">
        <v>384</v>
      </c>
    </row>
    <row spans="1:3" r="14">
      <c s="4" t="s" r="A14">
        <v>403</v>
      </c>
      <c s="4" t="s" r="B14">
        <v>403</v>
      </c>
    </row>
    <row spans="1:3" r="15">
      <c s="4" t="s" r="A15">
        <v>404</v>
      </c>
      <c s="4" t="s" r="B15">
        <v>405</v>
      </c>
    </row>
    <row spans="1:3" r="16">
      <c s="4" t="s" r="A16">
        <v>406</v>
      </c>
      <c s="4" t="s" r="B16">
        <v>407</v>
      </c>
    </row>
    <row spans="1:3" r="17">
      <c s="4" t="s" r="A17">
        <v>408</v>
      </c>
    </row>
    <row spans="1:3" r="18">
      <c s="3" t="s" r="A18">
        <v>384</v>
      </c>
    </row>
    <row spans="1:3" r="19">
      <c s="4" t="s" r="A19">
        <v>394</v>
      </c>
      <c s="10" t="n" r="B19">
        <v>600000000</v>
      </c>
    </row>
    <row spans="1:3" r="20">
      <c s="4" t="s" r="A20">
        <v>409</v>
      </c>
      <c s="4" t="s" r="B20">
        <v>410</v>
      </c>
    </row>
    <row spans="1:3" r="21">
      <c s="4" t="s" r="A21">
        <v>411</v>
      </c>
    </row>
    <row spans="1:3" r="22">
      <c s="3" t="s" r="A22">
        <v>384</v>
      </c>
    </row>
    <row spans="1:3" r="23">
      <c s="4" t="s" r="A23">
        <v>392</v>
      </c>
      <c s="4" t="s" r="B23">
        <v>363</v>
      </c>
    </row>
    <row spans="1:3" r="24">
      <c s="4" t="s" r="A24">
        <v>412</v>
      </c>
      <c s="10" t="n" r="B24">
        <v>250000000</v>
      </c>
    </row>
    <row spans="1:3" r="25">
      <c s="4" t="s" r="A25">
        <v>413</v>
      </c>
      <c s="10" t="n" r="C25">
        <v>0</v>
      </c>
    </row>
    <row spans="1:3" r="26">
      <c s="4" t="s" r="A26">
        <v>414</v>
      </c>
      <c s="5" t="n" r="C26">
        <v>238700000</v>
      </c>
    </row>
    <row spans="1:3" r="27">
      <c s="4" t="s" r="A27">
        <v>415</v>
      </c>
    </row>
    <row spans="1:3" r="28">
      <c s="3" t="s" r="A28">
        <v>384</v>
      </c>
    </row>
    <row spans="1:3" r="29">
      <c s="4" t="s" r="A29">
        <v>403</v>
      </c>
      <c s="4" t="s" r="B29">
        <v>403</v>
      </c>
    </row>
    <row spans="1:3" r="30">
      <c s="4" t="s" r="A30">
        <v>416</v>
      </c>
    </row>
    <row spans="1:3" r="31">
      <c s="3" t="s" r="A31">
        <v>384</v>
      </c>
    </row>
    <row spans="1:3" r="32">
      <c s="4" t="s" r="A32">
        <v>413</v>
      </c>
      <c s="10" t="n" r="C32">
        <v>113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s="1" t="s" r="A1">
        <v>417</v>
      </c>
      <c s="2" t="s" r="B1">
        <v>260</v>
      </c>
    </row>
    <row spans="1:2" r="2">
      <c s="3" t="s" r="A2">
        <v>142</v>
      </c>
    </row>
    <row spans="1:2" r="3">
      <c s="4" t="s" r="A3">
        <v>418</v>
      </c>
      <c s="10" t="n" r="B3">
        <v>4</v>
      </c>
    </row>
    <row spans="1:2" r="4">
      <c s="4" t="s" r="A4">
        <v>419</v>
      </c>
      <c s="5" t="n" r="B4">
        <v>4</v>
      </c>
    </row>
    <row spans="1:2" r="5">
      <c s="4" t="s" r="A5">
        <v>420</v>
      </c>
      <c s="5" t="n" r="B5">
        <v>4</v>
      </c>
    </row>
    <row spans="1:2" r="6">
      <c s="4" t="s" r="A6">
        <v>421</v>
      </c>
      <c s="5" t="n" r="B6">
        <v>4</v>
      </c>
    </row>
    <row spans="1:2" r="7">
      <c s="4" t="s" r="A7">
        <v>422</v>
      </c>
      <c s="5" t="n" r="B7">
        <v>4</v>
      </c>
    </row>
    <row spans="1:2" r="8">
      <c s="4" t="s" r="A8">
        <v>423</v>
      </c>
      <c s="10" t="n" r="B8">
        <v>9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7"/>
    <col customWidth="1" max="2" min="2" width="21"/>
  </cols>
  <sheetData>
    <row spans="1:2" r="1">
      <c s="1" t="s" r="A1">
        <v>424</v>
      </c>
      <c s="2" t="s" r="B1">
        <v>1</v>
      </c>
    </row>
    <row spans="1:2" r="2">
      <c s="2" t="s" r="B2">
        <v>260</v>
      </c>
    </row>
    <row spans="1:2" r="3">
      <c s="3" t="s" r="A3">
        <v>425</v>
      </c>
    </row>
    <row spans="1:2" r="4">
      <c s="4" t="s" r="A4">
        <v>426</v>
      </c>
      <c s="7" t="n" r="B4">
        <v>37.1</v>
      </c>
    </row>
    <row spans="1:2" r="5">
      <c s="4" t="s" r="A5">
        <v>427</v>
      </c>
      <c s="8" t="n" r="B5">
        <v>2.3</v>
      </c>
    </row>
    <row spans="1:2" r="6">
      <c s="4" t="s" r="A6">
        <v>428</v>
      </c>
      <c s="8" t="n" r="B6">
        <v>-0.7</v>
      </c>
    </row>
    <row spans="1:2" r="7">
      <c s="4" t="s" r="A7">
        <v>429</v>
      </c>
      <c s="8" t="n" r="B7">
        <v>38.7</v>
      </c>
    </row>
    <row spans="1:2" r="8">
      <c s="4" t="s" r="A8">
        <v>430</v>
      </c>
    </row>
    <row spans="1:2" r="9">
      <c s="3" t="s" r="A9">
        <v>425</v>
      </c>
    </row>
    <row spans="1:2" r="10">
      <c s="4" t="s" r="A10">
        <v>426</v>
      </c>
      <c s="8" t="n" r="B10">
        <v>19.1</v>
      </c>
    </row>
    <row spans="1:2" r="11">
      <c s="4" t="s" r="A11">
        <v>427</v>
      </c>
      <c s="5" t="n" r="B11">
        <v>0</v>
      </c>
    </row>
    <row spans="1:2" r="12">
      <c s="4" t="s" r="A12">
        <v>428</v>
      </c>
      <c s="5" t="n" r="B12">
        <v>0</v>
      </c>
    </row>
    <row spans="1:2" r="13">
      <c s="4" t="s" r="A13">
        <v>429</v>
      </c>
      <c s="8" t="n" r="B13">
        <v>19.1</v>
      </c>
    </row>
    <row spans="1:2" r="14">
      <c s="4" t="s" r="A14">
        <v>431</v>
      </c>
    </row>
    <row spans="1:2" r="15">
      <c s="3" t="s" r="A15">
        <v>425</v>
      </c>
    </row>
    <row spans="1:2" r="16">
      <c s="4" t="s" r="A16">
        <v>426</v>
      </c>
      <c s="8" t="n" r="B16">
        <v>1.7</v>
      </c>
    </row>
    <row spans="1:2" r="17">
      <c s="4" t="s" r="A17">
        <v>427</v>
      </c>
      <c s="5" t="n" r="B17">
        <v>0</v>
      </c>
    </row>
    <row spans="1:2" r="18">
      <c s="4" t="s" r="A18">
        <v>428</v>
      </c>
      <c s="5" t="n" r="B18">
        <v>0</v>
      </c>
    </row>
    <row spans="1:2" r="19">
      <c s="4" t="s" r="A19">
        <v>429</v>
      </c>
      <c s="8" t="n" r="B19">
        <v>1.7</v>
      </c>
    </row>
    <row spans="1:2" r="20">
      <c s="4" t="s" r="A20">
        <v>432</v>
      </c>
    </row>
    <row spans="1:2" r="21">
      <c s="3" t="s" r="A21">
        <v>425</v>
      </c>
    </row>
    <row spans="1:2" r="22">
      <c s="4" t="s" r="A22">
        <v>426</v>
      </c>
      <c s="8" t="n" r="B22">
        <v>6.5</v>
      </c>
    </row>
    <row spans="1:2" r="23">
      <c s="4" t="s" r="A23">
        <v>427</v>
      </c>
      <c s="5" t="n" r="B23">
        <v>0</v>
      </c>
    </row>
    <row spans="1:2" r="24">
      <c s="4" t="s" r="A24">
        <v>428</v>
      </c>
      <c s="8" t="n" r="B24">
        <v>-0.3</v>
      </c>
    </row>
    <row spans="1:2" r="25">
      <c s="4" t="s" r="A25">
        <v>429</v>
      </c>
      <c s="8" t="n" r="B25">
        <v>6.2</v>
      </c>
    </row>
    <row spans="1:2" r="26">
      <c s="4" t="s" r="A26">
        <v>433</v>
      </c>
    </row>
    <row spans="1:2" r="27">
      <c s="3" t="s" r="A27">
        <v>425</v>
      </c>
    </row>
    <row spans="1:2" r="28">
      <c s="4" t="s" r="A28">
        <v>426</v>
      </c>
      <c s="8" t="n" r="B28">
        <v>9.800000000000001</v>
      </c>
    </row>
    <row spans="1:2" r="29">
      <c s="4" t="s" r="A29">
        <v>427</v>
      </c>
      <c s="8" t="n" r="B29">
        <v>2.3</v>
      </c>
    </row>
    <row spans="1:2" r="30">
      <c s="4" t="s" r="A30">
        <v>428</v>
      </c>
      <c s="8" t="n" r="B30">
        <v>-0.4</v>
      </c>
    </row>
    <row spans="1:2" r="31">
      <c s="4" t="s" r="A31">
        <v>429</v>
      </c>
      <c s="7" t="n" r="B31">
        <v>1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34</v>
      </c>
      <c s="2" t="s" r="B1">
        <v>2</v>
      </c>
      <c s="2" t="s" r="C1">
        <v>60</v>
      </c>
    </row>
    <row spans="1:3" r="2">
      <c s="3" t="s" r="A2">
        <v>145</v>
      </c>
    </row>
    <row spans="1:3" r="3">
      <c s="4" t="s" r="A3">
        <v>435</v>
      </c>
      <c s="10" t="n" r="B3">
        <v>77700000</v>
      </c>
      <c s="10" t="n" r="C3">
        <v>80100000</v>
      </c>
    </row>
    <row spans="1:3" r="4">
      <c s="4" t="s" r="A4">
        <v>436</v>
      </c>
      <c s="10" t="n" r="B4">
        <v>0</v>
      </c>
      <c s="10" t="n" r="C4">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s>
  <sheetData>
    <row spans="1:6" r="1">
      <c s="1" t="s" r="A1">
        <v>437</v>
      </c>
      <c s="2" t="s" r="B1">
        <v>25</v>
      </c>
      <c s="2" t="s" r="E1">
        <v>1</v>
      </c>
    </row>
    <row spans="1:6" r="2">
      <c s="2" t="s" r="B2">
        <v>2</v>
      </c>
      <c s="2" t="s" r="C2">
        <v>268</v>
      </c>
      <c s="2" t="s" r="D2">
        <v>26</v>
      </c>
      <c s="2" t="s" r="E2">
        <v>2</v>
      </c>
      <c s="2" t="s" r="F2">
        <v>26</v>
      </c>
    </row>
    <row spans="1:6" r="3">
      <c s="3" t="s" r="A3">
        <v>148</v>
      </c>
    </row>
    <row spans="1:6" r="4">
      <c s="4" t="s" r="A4">
        <v>438</v>
      </c>
      <c s="4" t="s" r="E4">
        <v>439</v>
      </c>
      <c s="4" t="s" r="F4">
        <v>440</v>
      </c>
    </row>
    <row spans="1:6" r="5">
      <c s="4" t="s" r="A5">
        <v>34</v>
      </c>
      <c s="10" t="n" r="B5">
        <v>0</v>
      </c>
      <c s="7" t="n" r="C5">
        <v>65.2</v>
      </c>
      <c s="10" t="n" r="D5">
        <v>0</v>
      </c>
      <c s="7" t="n" r="E5">
        <v>65.2</v>
      </c>
      <c s="10" t="n" r="F5">
        <v>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9</v>
      </c>
      <c s="2" t="s" r="B1">
        <v>1</v>
      </c>
    </row>
    <row spans="1:3" r="2">
      <c s="2" t="s" r="B2">
        <v>2</v>
      </c>
      <c s="2" t="s" r="C2">
        <v>26</v>
      </c>
    </row>
    <row spans="1:3" r="3">
      <c s="3" t="s" r="A3">
        <v>90</v>
      </c>
    </row>
    <row spans="1:3" r="4">
      <c s="4" t="s" r="A4">
        <v>40</v>
      </c>
      <c s="7" t="n" r="B4">
        <v>-27.1</v>
      </c>
      <c s="7" t="n" r="C4">
        <v>110.8</v>
      </c>
    </row>
    <row spans="1:3" r="5">
      <c s="4" t="s" r="A5">
        <v>91</v>
      </c>
      <c s="8" t="n" r="B5">
        <v>12.8</v>
      </c>
      <c s="8" t="n" r="C5">
        <v>8.300000000000001</v>
      </c>
    </row>
    <row spans="1:3" r="6">
      <c s="4" t="s" r="A6">
        <v>92</v>
      </c>
      <c s="8" t="n" r="B6">
        <v>33.2</v>
      </c>
      <c s="8" t="n" r="C6">
        <v>27.7</v>
      </c>
    </row>
    <row spans="1:3" r="7">
      <c s="4" t="s" r="A7">
        <v>34</v>
      </c>
      <c s="8" t="n" r="B7">
        <v>65.2</v>
      </c>
      <c s="5" t="n" r="C7">
        <v>0</v>
      </c>
    </row>
    <row spans="1:3" r="8">
      <c s="4" t="s" r="A8">
        <v>93</v>
      </c>
      <c s="8" t="n" r="B8">
        <v>0.4</v>
      </c>
      <c s="8" t="n" r="C8">
        <v>3.6</v>
      </c>
    </row>
    <row spans="1:3" r="9">
      <c s="4" t="s" r="A9">
        <v>94</v>
      </c>
      <c s="8" t="n" r="B9">
        <v>7.2</v>
      </c>
      <c s="8" t="n" r="C9">
        <v>9.699999999999999</v>
      </c>
    </row>
    <row spans="1:3" r="10">
      <c s="4" t="s" r="A10">
        <v>95</v>
      </c>
      <c s="8" t="n" r="B10">
        <v>-5.4</v>
      </c>
      <c s="8" t="n" r="C10">
        <v>13.3</v>
      </c>
    </row>
    <row spans="1:3" r="11">
      <c s="4" t="s" r="A11">
        <v>96</v>
      </c>
      <c s="8" t="n" r="B11">
        <v>-12.8</v>
      </c>
      <c s="8" t="n" r="C11">
        <v>22.2</v>
      </c>
    </row>
    <row spans="1:3" r="12">
      <c s="4" t="s" r="A12">
        <v>97</v>
      </c>
      <c s="8" t="n" r="B12">
        <v>29.4</v>
      </c>
      <c s="8" t="n" r="C12">
        <v>24.1</v>
      </c>
    </row>
    <row spans="1:3" r="13">
      <c s="4" t="s" r="A13">
        <v>98</v>
      </c>
      <c s="8" t="n" r="B13">
        <v>102.9</v>
      </c>
      <c s="8" t="n" r="C13">
        <v>219.7</v>
      </c>
    </row>
    <row spans="1:3" r="14">
      <c s="3" t="s" r="A14">
        <v>99</v>
      </c>
    </row>
    <row spans="1:3" r="15">
      <c s="4" t="s" r="A15">
        <v>100</v>
      </c>
      <c s="8" t="n" r="B15">
        <v>-31.1</v>
      </c>
      <c s="8" t="n" r="C15">
        <v>-21.3</v>
      </c>
    </row>
    <row spans="1:3" r="16">
      <c s="4" t="s" r="A16">
        <v>101</v>
      </c>
      <c s="8" t="n" r="B16">
        <v>13.7</v>
      </c>
      <c s="8" t="n" r="C16">
        <v>2.1</v>
      </c>
    </row>
    <row spans="1:3" r="17">
      <c s="4" t="s" r="A17">
        <v>102</v>
      </c>
      <c s="8" t="n" r="B17">
        <v>-12.1</v>
      </c>
      <c s="5" t="n" r="C17">
        <v>0</v>
      </c>
    </row>
    <row spans="1:3" r="18">
      <c s="4" t="s" r="A18">
        <v>103</v>
      </c>
      <c s="8" t="n" r="B18">
        <v>-29.5</v>
      </c>
      <c s="8" t="n" r="C18">
        <v>-19.2</v>
      </c>
    </row>
    <row spans="1:3" r="19">
      <c s="3" t="s" r="A19">
        <v>104</v>
      </c>
    </row>
    <row spans="1:3" r="20">
      <c s="4" t="s" r="A20">
        <v>105</v>
      </c>
      <c s="8" t="n" r="B20">
        <v>-1066.6</v>
      </c>
      <c s="8" t="n" r="C20">
        <v>-192.4</v>
      </c>
    </row>
    <row spans="1:3" r="21">
      <c s="4" t="s" r="A21">
        <v>106</v>
      </c>
      <c s="5" t="n" r="B21">
        <v>999</v>
      </c>
      <c s="5" t="n" r="C21">
        <v>0</v>
      </c>
    </row>
    <row spans="1:3" r="22">
      <c s="4" t="s" r="A22">
        <v>107</v>
      </c>
      <c s="8" t="n" r="B22">
        <v>-12.1</v>
      </c>
      <c s="5" t="n" r="C22">
        <v>0</v>
      </c>
    </row>
    <row spans="1:3" r="23">
      <c s="4" t="s" r="A23">
        <v>108</v>
      </c>
      <c s="8" t="n" r="B23">
        <v>-79.7</v>
      </c>
      <c s="8" t="n" r="C23">
        <v>-192.4</v>
      </c>
    </row>
    <row spans="1:3" r="24">
      <c s="4" t="s" r="A24">
        <v>109</v>
      </c>
      <c s="8" t="n" r="B24">
        <v>-0.8</v>
      </c>
      <c s="8" t="n" r="C24">
        <v>-0.2</v>
      </c>
    </row>
    <row spans="1:3" r="25">
      <c s="4" t="s" r="A25">
        <v>110</v>
      </c>
      <c s="8" t="n" r="B25">
        <v>-7.1</v>
      </c>
      <c s="8" t="n" r="C25">
        <v>7.9</v>
      </c>
    </row>
    <row spans="1:3" r="26">
      <c s="4" t="s" r="A26">
        <v>111</v>
      </c>
      <c s="8" t="n" r="B26">
        <v>89.59999999999999</v>
      </c>
      <c s="5" t="n" r="C26">
        <v>78</v>
      </c>
    </row>
    <row spans="1:3" r="27">
      <c s="4" t="s" r="A27">
        <v>112</v>
      </c>
      <c s="7" t="n" r="B27">
        <v>82.5</v>
      </c>
      <c s="7" t="n" r="C27">
        <v>85.9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41</v>
      </c>
      <c s="2" t="s" r="B1">
        <v>1</v>
      </c>
      <c s="2" t="s" r="C1">
        <v>267</v>
      </c>
    </row>
    <row spans="1:3" r="2">
      <c s="2" t="s" r="B2">
        <v>2</v>
      </c>
      <c s="2" t="s" r="C2">
        <v>60</v>
      </c>
    </row>
    <row spans="1:3" r="3">
      <c s="3" t="s" r="A3">
        <v>442</v>
      </c>
    </row>
    <row spans="1:3" r="4">
      <c s="4" t="s" r="A4">
        <v>443</v>
      </c>
      <c s="10" t="n" r="B4">
        <v>3600000</v>
      </c>
      <c s="10" t="n" r="C4">
        <v>5400000</v>
      </c>
    </row>
    <row spans="1:3" r="5">
      <c s="4" t="s" r="A5">
        <v>444</v>
      </c>
      <c s="10" t="n" r="B5">
        <v>3600000</v>
      </c>
    </row>
    <row spans="1:3" r="6">
      <c s="4" t="s" r="A6">
        <v>445</v>
      </c>
    </row>
    <row spans="1:3" r="7">
      <c s="3" t="s" r="A7">
        <v>442</v>
      </c>
    </row>
    <row spans="1:3" r="8">
      <c s="4" t="s" r="A8">
        <v>400</v>
      </c>
      <c s="4" t="s" r="B8">
        <v>401</v>
      </c>
    </row>
    <row spans="1:3" r="9">
      <c s="4" t="s" r="A9">
        <v>446</v>
      </c>
      <c s="10" t="n" r="B9">
        <v>200000000</v>
      </c>
    </row>
    <row spans="1:3" r="10">
      <c s="4" t="s" r="A10">
        <v>447</v>
      </c>
    </row>
    <row spans="1:3" r="11">
      <c s="3" t="s" r="A11">
        <v>442</v>
      </c>
    </row>
    <row spans="1:3" r="12">
      <c s="4" t="s" r="A12">
        <v>394</v>
      </c>
      <c s="5" t="n" r="B12">
        <v>400000000</v>
      </c>
    </row>
    <row spans="1:3" r="13">
      <c s="4" t="s" r="A13">
        <v>448</v>
      </c>
    </row>
    <row spans="1:3" r="14">
      <c s="3" t="s" r="A14">
        <v>442</v>
      </c>
    </row>
    <row spans="1:3" r="15">
      <c s="4" t="s" r="A15">
        <v>449</v>
      </c>
      <c s="5" t="n" r="B15">
        <v>600000000</v>
      </c>
    </row>
    <row spans="1:3" r="16">
      <c s="4" t="s" r="A16">
        <v>450</v>
      </c>
    </row>
    <row spans="1:3" r="17">
      <c s="3" t="s" r="A17">
        <v>442</v>
      </c>
    </row>
    <row spans="1:3" r="18">
      <c s="4" t="s" r="A18">
        <v>449</v>
      </c>
      <c s="10" t="n" r="B18">
        <v>601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51</v>
      </c>
      <c s="2" t="s" r="B1">
        <v>25</v>
      </c>
      <c s="2" t="s" r="D1">
        <v>1</v>
      </c>
    </row>
    <row spans="1:6" r="2">
      <c s="2" t="s" r="B2">
        <v>2</v>
      </c>
      <c s="2" t="s" r="C2">
        <v>26</v>
      </c>
      <c s="2" t="s" r="D2">
        <v>2</v>
      </c>
      <c s="2" t="s" r="E2">
        <v>26</v>
      </c>
      <c s="2" t="s" r="F2">
        <v>60</v>
      </c>
    </row>
    <row spans="1:6" r="3">
      <c s="3" t="s" r="A3">
        <v>452</v>
      </c>
    </row>
    <row spans="1:6" r="4">
      <c s="4" t="s" r="A4">
        <v>453</v>
      </c>
      <c s="7" t="n" r="B4">
        <v>3.6</v>
      </c>
      <c s="7" t="n" r="D4">
        <v>3.6</v>
      </c>
      <c s="7" t="n" r="F4">
        <v>5.4</v>
      </c>
    </row>
    <row spans="1:6" r="5">
      <c s="4" t="s" r="A5">
        <v>454</v>
      </c>
      <c s="8" t="n" r="B5">
        <v>-7.9</v>
      </c>
      <c s="7" t="n" r="C5">
        <v>-3.7</v>
      </c>
      <c s="8" t="n" r="D5">
        <v>5.8</v>
      </c>
      <c s="7" t="n" r="E5">
        <v>-1.4</v>
      </c>
    </row>
    <row spans="1:6" r="6">
      <c s="4" t="s" r="A6">
        <v>455</v>
      </c>
      <c s="7" t="n" r="B6">
        <v>1.4</v>
      </c>
      <c s="10" t="n" r="C6">
        <v>-2</v>
      </c>
      <c s="7" t="n" r="D6">
        <v>7.6</v>
      </c>
      <c s="7" t="n" r="E6">
        <v>-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56</v>
      </c>
      <c s="2" t="s" r="B1">
        <v>25</v>
      </c>
      <c s="2" t="s" r="D1">
        <v>1</v>
      </c>
    </row>
    <row spans="1:6" r="2">
      <c s="2" t="s" r="B2">
        <v>2</v>
      </c>
      <c s="2" t="s" r="C2">
        <v>26</v>
      </c>
      <c s="2" t="s" r="D2">
        <v>2</v>
      </c>
      <c s="2" t="s" r="E2">
        <v>26</v>
      </c>
      <c s="2" t="s" r="F2">
        <v>60</v>
      </c>
    </row>
    <row spans="1:6" r="3">
      <c s="3" t="s" r="A3">
        <v>452</v>
      </c>
    </row>
    <row spans="1:6" r="4">
      <c s="4" t="s" r="A4">
        <v>453</v>
      </c>
      <c s="7" t="n" r="B4">
        <v>-0.8</v>
      </c>
      <c s="7" t="n" r="D4">
        <v>-0.8</v>
      </c>
      <c s="10" t="n" r="F4">
        <v>1</v>
      </c>
    </row>
    <row spans="1:6" r="5">
      <c s="4" t="s" r="A5">
        <v>457</v>
      </c>
      <c s="8" t="n" r="B5">
        <v>0.3</v>
      </c>
      <c s="7" t="n" r="C5">
        <v>1.3</v>
      </c>
      <c s="8" t="n" r="D5">
        <v>3.1</v>
      </c>
      <c s="7" t="n" r="E5">
        <v>6.7</v>
      </c>
    </row>
    <row spans="1:6" r="6">
      <c s="4" t="s" r="A6">
        <v>458</v>
      </c>
    </row>
    <row spans="1:6" r="7">
      <c s="3" t="s" r="A7">
        <v>452</v>
      </c>
    </row>
    <row spans="1:6" r="8">
      <c s="4" t="s" r="A8">
        <v>453</v>
      </c>
      <c s="5" t="n" r="B8">
        <v>0</v>
      </c>
      <c s="5" t="n" r="D8">
        <v>0</v>
      </c>
      <c s="5" t="n" r="F8">
        <v>0</v>
      </c>
    </row>
    <row spans="1:6" r="9">
      <c s="4" t="s" r="A9">
        <v>457</v>
      </c>
      <c s="8" t="n" r="B9">
        <v>-0.1</v>
      </c>
      <c s="8" t="n" r="C9">
        <v>3.8</v>
      </c>
      <c s="8" t="n" r="D9">
        <v>0.2</v>
      </c>
      <c s="8" t="n" r="E9">
        <v>6.8</v>
      </c>
    </row>
    <row spans="1:6" r="10">
      <c s="4" t="s" r="A10">
        <v>459</v>
      </c>
    </row>
    <row spans="1:6" r="11">
      <c s="3" t="s" r="A11">
        <v>452</v>
      </c>
    </row>
    <row spans="1:6" r="12">
      <c s="4" t="s" r="A12">
        <v>453</v>
      </c>
      <c s="8" t="n" r="B12">
        <v>-0.8</v>
      </c>
      <c s="8" t="n" r="D12">
        <v>-0.8</v>
      </c>
      <c s="10" t="n" r="F12">
        <v>1</v>
      </c>
    </row>
    <row spans="1:6" r="13">
      <c s="4" t="s" r="A13">
        <v>457</v>
      </c>
      <c s="7" t="n" r="B13">
        <v>0.4</v>
      </c>
      <c s="7" t="n" r="C13">
        <v>-2.5</v>
      </c>
      <c s="7" t="n" r="D13">
        <v>2.9</v>
      </c>
      <c s="7" t="n" r="E13">
        <v>-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0</v>
      </c>
      <c s="2" t="s" r="B1">
        <v>2</v>
      </c>
      <c s="2" t="s" r="C1">
        <v>60</v>
      </c>
    </row>
    <row spans="1:3" r="2">
      <c s="3" t="s" r="A2">
        <v>461</v>
      </c>
    </row>
    <row spans="1:3" r="3">
      <c s="4" t="s" r="A3">
        <v>462</v>
      </c>
      <c s="7" t="n" r="B3">
        <v>4.6</v>
      </c>
      <c s="7" t="n" r="C3">
        <v>7.2</v>
      </c>
    </row>
    <row spans="1:3" r="4">
      <c s="4" t="s" r="A4">
        <v>463</v>
      </c>
      <c s="8" t="n" r="B4">
        <v>-0.8</v>
      </c>
      <c s="8" t="n" r="C4">
        <v>-0.2</v>
      </c>
    </row>
    <row spans="1:3" r="5">
      <c s="4" t="s" r="A5">
        <v>464</v>
      </c>
      <c s="8" t="n" r="B5">
        <v>3.8</v>
      </c>
      <c s="5" t="n" r="C5">
        <v>7</v>
      </c>
    </row>
    <row spans="1:3" r="6">
      <c s="4" t="s" r="A6">
        <v>465</v>
      </c>
      <c s="8" t="n" r="B6">
        <v>-1.2</v>
      </c>
      <c s="8" t="n" r="C6">
        <v>-0.8</v>
      </c>
    </row>
    <row spans="1:3" r="7">
      <c s="4" t="s" r="A7">
        <v>463</v>
      </c>
      <c s="8" t="n" r="B7">
        <v>0.2</v>
      </c>
      <c s="8" t="n" r="C7">
        <v>0.2</v>
      </c>
    </row>
    <row spans="1:3" r="8">
      <c s="4" t="s" r="A8">
        <v>466</v>
      </c>
      <c s="10" t="n" r="B8">
        <v>-1</v>
      </c>
      <c s="7" t="n" r="C8">
        <v>-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7</v>
      </c>
      <c s="2" t="s" r="B1">
        <v>2</v>
      </c>
      <c s="2" t="s" r="C1">
        <v>60</v>
      </c>
    </row>
    <row spans="1:3" r="2">
      <c s="3" t="s" r="A2">
        <v>468</v>
      </c>
    </row>
    <row spans="1:3" r="3">
      <c s="4" t="s" r="A3">
        <v>469</v>
      </c>
      <c s="7" t="n" r="B3">
        <v>-31.5</v>
      </c>
      <c s="7" t="n" r="C3">
        <v>-45.8</v>
      </c>
    </row>
    <row spans="1:3" r="4">
      <c s="4" t="s" r="A4">
        <v>453</v>
      </c>
      <c s="8" t="n" r="B4">
        <v>2.8</v>
      </c>
      <c s="8" t="n" r="C4">
        <v>6.4</v>
      </c>
    </row>
    <row spans="1:3" r="5">
      <c s="4" t="s" r="A5">
        <v>470</v>
      </c>
      <c s="7" t="n" r="B5">
        <v>-28.7</v>
      </c>
      <c s="7" t="n" r="C5">
        <v>-3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t="s" r="A1">
        <v>471</v>
      </c>
      <c s="2" t="s" r="B1">
        <v>1</v>
      </c>
    </row>
    <row spans="1:2" r="2">
      <c s="2" t="s" r="B2">
        <v>260</v>
      </c>
    </row>
    <row spans="1:2" r="3">
      <c s="3" t="s" r="A3">
        <v>472</v>
      </c>
    </row>
    <row spans="1:2" r="4">
      <c s="4" t="s" r="A4">
        <v>426</v>
      </c>
      <c s="7" t="n" r="B4">
        <v>-31.7</v>
      </c>
    </row>
    <row spans="1:2" r="5">
      <c s="4" t="s" r="A5">
        <v>473</v>
      </c>
      <c s="8" t="n" r="B5">
        <v>-69.7</v>
      </c>
    </row>
    <row spans="1:2" r="6">
      <c s="4" t="s" r="A6">
        <v>474</v>
      </c>
      <c s="8" t="n" r="B6">
        <v>5.8</v>
      </c>
    </row>
    <row spans="1:2" r="7">
      <c s="4" t="s" r="A7">
        <v>429</v>
      </c>
      <c s="8" t="n" r="B7">
        <v>-79.40000000000001</v>
      </c>
    </row>
    <row spans="1:2" r="8">
      <c s="4" t="s" r="A8">
        <v>475</v>
      </c>
    </row>
    <row spans="1:2" r="9">
      <c s="3" t="s" r="A9">
        <v>472</v>
      </c>
    </row>
    <row spans="1:2" r="10">
      <c s="4" t="s" r="A10">
        <v>426</v>
      </c>
      <c s="8" t="n" r="B10">
        <v>-28.7</v>
      </c>
    </row>
    <row spans="1:2" r="11">
      <c s="4" t="s" r="A11">
        <v>473</v>
      </c>
      <c s="8" t="n" r="B11">
        <v>-61.7</v>
      </c>
    </row>
    <row spans="1:2" r="12">
      <c s="4" t="s" r="A12">
        <v>429</v>
      </c>
      <c s="8" t="n" r="B12">
        <v>-74.2</v>
      </c>
    </row>
    <row spans="1:2" r="13">
      <c s="4" t="s" r="A13">
        <v>476</v>
      </c>
    </row>
    <row spans="1:2" r="14">
      <c s="3" t="s" r="A14">
        <v>472</v>
      </c>
    </row>
    <row spans="1:2" r="15">
      <c s="4" t="s" r="A15">
        <v>426</v>
      </c>
      <c s="8" t="n" r="B15">
        <v>-7.3</v>
      </c>
    </row>
    <row spans="1:2" r="16">
      <c s="4" t="s" r="A16">
        <v>473</v>
      </c>
      <c s="8" t="n" r="B16">
        <v>-0.9</v>
      </c>
    </row>
    <row spans="1:2" r="17">
      <c s="4" t="s" r="A17">
        <v>474</v>
      </c>
      <c s="8" t="n" r="B17">
        <v>0.2</v>
      </c>
    </row>
    <row spans="1:2" r="18">
      <c s="4" t="s" r="A18">
        <v>429</v>
      </c>
      <c s="5" t="n" r="B18">
        <v>-8</v>
      </c>
    </row>
    <row spans="1:2" r="19">
      <c s="4" t="s" r="A19">
        <v>477</v>
      </c>
    </row>
    <row spans="1:2" r="20">
      <c s="3" t="s" r="A20">
        <v>472</v>
      </c>
    </row>
    <row spans="1:2" r="21">
      <c s="4" t="s" r="A21">
        <v>426</v>
      </c>
      <c s="8" t="n" r="B21">
        <v>4.3</v>
      </c>
    </row>
    <row spans="1:2" r="22">
      <c s="4" t="s" r="A22">
        <v>473</v>
      </c>
      <c s="8" t="n" r="B22">
        <v>-7.1</v>
      </c>
    </row>
    <row spans="1:2" r="23">
      <c s="4" t="s" r="A23">
        <v>474</v>
      </c>
      <c s="8" t="n" r="B23">
        <v>5.6</v>
      </c>
    </row>
    <row spans="1:2" r="24">
      <c s="4" t="s" r="A24">
        <v>429</v>
      </c>
      <c s="8" t="n" r="B24">
        <v>2.8</v>
      </c>
    </row>
    <row spans="1:2" r="25">
      <c s="4" t="s" r="A25">
        <v>478</v>
      </c>
    </row>
    <row spans="1:2" r="26">
      <c s="3" t="s" r="A26">
        <v>472</v>
      </c>
    </row>
    <row spans="1:2" r="27">
      <c s="4" t="s" r="A27">
        <v>34</v>
      </c>
      <c s="8" t="n" r="B27">
        <v>16.2</v>
      </c>
    </row>
    <row spans="1:2" r="28">
      <c s="4" t="s" r="A28">
        <v>479</v>
      </c>
    </row>
    <row spans="1:2" r="29">
      <c s="3" t="s" r="A29">
        <v>472</v>
      </c>
    </row>
    <row spans="1:2" r="30">
      <c s="4" t="s" r="A30">
        <v>34</v>
      </c>
      <c s="7" t="n" r="B30">
        <v>1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480</v>
      </c>
      <c s="2" t="s" r="B1">
        <v>25</v>
      </c>
      <c s="2" t="s" r="E1">
        <v>1</v>
      </c>
    </row>
    <row spans="1:6" r="2">
      <c s="2" t="s" r="B2">
        <v>2</v>
      </c>
      <c s="2" t="s" r="C2">
        <v>268</v>
      </c>
      <c s="2" t="s" r="D2">
        <v>26</v>
      </c>
      <c s="2" t="s" r="E2">
        <v>2</v>
      </c>
      <c s="2" t="s" r="F2">
        <v>26</v>
      </c>
    </row>
    <row spans="1:6" r="3">
      <c s="3" t="s" r="A3">
        <v>481</v>
      </c>
    </row>
    <row spans="1:6" r="4">
      <c s="4" t="s" r="A4">
        <v>37</v>
      </c>
      <c s="7" t="n" r="B4">
        <v>5.8</v>
      </c>
      <c s="7" t="n" r="D4">
        <v>-4.8</v>
      </c>
      <c s="7" t="n" r="E4">
        <v>11.9</v>
      </c>
      <c s="7" t="n" r="F4">
        <v>-1.3</v>
      </c>
    </row>
    <row spans="1:6" r="5">
      <c s="4" t="s" r="A5">
        <v>34</v>
      </c>
      <c s="5" t="n" r="B5">
        <v>0</v>
      </c>
      <c s="7" t="n" r="C5">
        <v>-65.2</v>
      </c>
      <c s="5" t="n" r="D5">
        <v>0</v>
      </c>
      <c s="8" t="n" r="E5">
        <v>-65.2</v>
      </c>
      <c s="5" t="n" r="F5">
        <v>0</v>
      </c>
    </row>
    <row spans="1:6" r="6">
      <c s="4" t="s" r="A6">
        <v>482</v>
      </c>
      <c s="8" t="n" r="B6">
        <v>-40.5</v>
      </c>
      <c s="8" t="n" r="D6">
        <v>49.2</v>
      </c>
      <c s="8" t="n" r="E6">
        <v>-30.8</v>
      </c>
      <c s="8" t="n" r="F6">
        <v>147.7</v>
      </c>
    </row>
    <row spans="1:6" r="7">
      <c s="4" t="s" r="A7">
        <v>483</v>
      </c>
      <c s="8" t="n" r="B7">
        <v>20.9</v>
      </c>
      <c s="8" t="n" r="D7">
        <v>-12.9</v>
      </c>
      <c s="8" t="n" r="E7">
        <v>3.7</v>
      </c>
      <c s="8" t="n" r="F7">
        <v>-36.9</v>
      </c>
    </row>
    <row spans="1:6" r="8">
      <c s="4" t="s" r="A8">
        <v>40</v>
      </c>
      <c s="8" t="n" r="B8">
        <v>-19.6</v>
      </c>
      <c s="8" t="n" r="D8">
        <v>36.3</v>
      </c>
      <c s="8" t="n" r="E8">
        <v>-27.1</v>
      </c>
      <c s="8" t="n" r="F8">
        <v>110.8</v>
      </c>
    </row>
    <row spans="1:6" r="9">
      <c s="4" t="s" r="A9">
        <v>478</v>
      </c>
    </row>
    <row spans="1:6" r="10">
      <c s="3" t="s" r="A10">
        <v>481</v>
      </c>
    </row>
    <row spans="1:6" r="11">
      <c s="4" t="s" r="A11">
        <v>40</v>
      </c>
      <c s="8" t="n" r="B11">
        <v>1.2</v>
      </c>
      <c s="8" t="n" r="D11">
        <v>-1.3</v>
      </c>
      <c s="5" t="n" r="E11">
        <v>22</v>
      </c>
      <c s="8" t="n" r="F11">
        <v>-0.5</v>
      </c>
    </row>
    <row spans="1:6" r="12">
      <c s="4" t="s" r="A12">
        <v>484</v>
      </c>
    </row>
    <row spans="1:6" r="13">
      <c s="3" t="s" r="A13">
        <v>481</v>
      </c>
    </row>
    <row spans="1:6" r="14">
      <c s="4" t="s" r="A14">
        <v>37</v>
      </c>
      <c s="8" t="n" r="B14">
        <v>1.4</v>
      </c>
      <c s="5" t="n" r="D14">
        <v>-2</v>
      </c>
      <c s="8" t="n" r="E14">
        <v>7.6</v>
      </c>
      <c s="8" t="n" r="F14">
        <v>-0.6</v>
      </c>
    </row>
    <row spans="1:6" r="15">
      <c s="4" t="s" r="A15">
        <v>482</v>
      </c>
      <c s="8" t="n" r="B15">
        <v>1.4</v>
      </c>
      <c s="5" t="n" r="D15">
        <v>-2</v>
      </c>
      <c s="8" t="n" r="E15">
        <v>7.6</v>
      </c>
      <c s="8" t="n" r="F15">
        <v>-0.6</v>
      </c>
    </row>
    <row spans="1:6" r="16">
      <c s="4" t="s" r="A16">
        <v>483</v>
      </c>
      <c s="8" t="n" r="B16">
        <v>-0.3</v>
      </c>
      <c s="8" t="n" r="D16">
        <v>0.7</v>
      </c>
      <c s="5" t="n" r="E16">
        <v>-2</v>
      </c>
      <c s="5" t="n" r="F16">
        <v>0</v>
      </c>
    </row>
    <row spans="1:6" r="17">
      <c s="4" t="s" r="A17">
        <v>40</v>
      </c>
      <c s="8" t="n" r="B17">
        <v>1.1</v>
      </c>
      <c s="8" t="n" r="D17">
        <v>-1.3</v>
      </c>
      <c s="8" t="n" r="E17">
        <v>5.6</v>
      </c>
      <c s="8" t="n" r="F17">
        <v>-0.6</v>
      </c>
    </row>
    <row spans="1:6" r="18">
      <c s="4" t="s" r="A18">
        <v>485</v>
      </c>
    </row>
    <row spans="1:6" r="19">
      <c s="3" t="s" r="A19">
        <v>481</v>
      </c>
    </row>
    <row spans="1:6" r="20">
      <c s="4" t="s" r="A20">
        <v>486</v>
      </c>
      <c s="8" t="n" r="B20">
        <v>0.1</v>
      </c>
      <c s="8" t="n" r="D20">
        <v>0.1</v>
      </c>
      <c s="8" t="n" r="E20">
        <v>0.2</v>
      </c>
      <c s="8" t="n" r="F20">
        <v>0.1</v>
      </c>
    </row>
    <row spans="1:6" r="21">
      <c s="4" t="s" r="A21">
        <v>487</v>
      </c>
      <c s="8" t="n" r="B21">
        <v>0.1</v>
      </c>
      <c s="5" t="n" r="D21">
        <v>0</v>
      </c>
      <c s="8" t="n" r="E21">
        <v>0.1</v>
      </c>
      <c s="8" t="n" r="F21">
        <v>0.1</v>
      </c>
    </row>
    <row spans="1:6" r="22">
      <c s="4" t="s" r="A22">
        <v>482</v>
      </c>
      <c s="8" t="n" r="B22">
        <v>0.2</v>
      </c>
      <c s="8" t="n" r="D22">
        <v>0.1</v>
      </c>
      <c s="8" t="n" r="E22">
        <v>0.3</v>
      </c>
      <c s="8" t="n" r="F22">
        <v>0.2</v>
      </c>
    </row>
    <row spans="1:6" r="23">
      <c s="4" t="s" r="A23">
        <v>483</v>
      </c>
      <c s="8" t="n" r="B23">
        <v>-0.1</v>
      </c>
      <c s="8" t="n" r="D23">
        <v>-0.1</v>
      </c>
      <c s="8" t="n" r="E23">
        <v>-0.1</v>
      </c>
      <c s="8" t="n" r="F23">
        <v>-0.1</v>
      </c>
    </row>
    <row spans="1:6" r="24">
      <c s="4" t="s" r="A24">
        <v>40</v>
      </c>
      <c s="8" t="n" r="B24">
        <v>0.1</v>
      </c>
      <c s="5" t="n" r="D24">
        <v>0</v>
      </c>
      <c s="8" t="n" r="E24">
        <v>0.2</v>
      </c>
      <c s="8" t="n" r="F24">
        <v>0.1</v>
      </c>
    </row>
    <row spans="1:6" r="25">
      <c s="4" t="s" r="A25">
        <v>488</v>
      </c>
    </row>
    <row spans="1:6" r="26">
      <c s="3" t="s" r="A26">
        <v>481</v>
      </c>
    </row>
    <row spans="1:6" r="27">
      <c s="4" t="s" r="A27">
        <v>34</v>
      </c>
      <c s="10" t="n" r="B27">
        <v>0</v>
      </c>
      <c s="10" t="n" r="D27">
        <v>0</v>
      </c>
      <c s="7" t="n" r="E27">
        <v>16.2</v>
      </c>
      <c s="10" t="n" r="F27">
        <v>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9</v>
      </c>
      <c s="2" t="s" r="B1">
        <v>2</v>
      </c>
      <c s="2" t="s" r="C1">
        <v>60</v>
      </c>
    </row>
    <row spans="1:3" r="2">
      <c s="3" t="s" r="A2">
        <v>64</v>
      </c>
    </row>
    <row spans="1:3" r="3">
      <c s="4" t="s" r="A3">
        <v>490</v>
      </c>
      <c s="7" t="n" r="B3">
        <v>36.1</v>
      </c>
      <c s="7" t="n" r="C3">
        <v>38.5</v>
      </c>
    </row>
    <row spans="1:3" r="4">
      <c s="4" t="s" r="A4">
        <v>491</v>
      </c>
      <c s="8" t="n" r="B4">
        <v>95.09999999999999</v>
      </c>
      <c s="8" t="n" r="C4">
        <v>68.40000000000001</v>
      </c>
    </row>
    <row spans="1:3" r="5">
      <c s="4" t="s" r="A5">
        <v>492</v>
      </c>
      <c s="8" t="n" r="B5">
        <v>145.1</v>
      </c>
      <c s="8" t="n" r="C5">
        <v>185.5</v>
      </c>
    </row>
    <row spans="1:3" r="6">
      <c s="4" t="s" r="A6">
        <v>493</v>
      </c>
      <c s="8" t="n" r="B6">
        <v>276.3</v>
      </c>
      <c s="8" t="n" r="C6">
        <v>292.4</v>
      </c>
    </row>
    <row spans="1:3" r="7">
      <c s="3" t="s" r="A7">
        <v>494</v>
      </c>
    </row>
    <row spans="1:3" r="8">
      <c s="4" t="s" r="A8">
        <v>495</v>
      </c>
      <c s="8" t="n" r="B8">
        <v>18.2</v>
      </c>
      <c s="8" t="n" r="C8">
        <v>31.4</v>
      </c>
    </row>
    <row spans="1:3" r="9">
      <c s="4" t="s" r="A9">
        <v>496</v>
      </c>
      <c s="8" t="n" r="B9">
        <v>50.1</v>
      </c>
      <c s="8" t="n" r="C9">
        <v>43.7</v>
      </c>
    </row>
    <row spans="1:3" r="10">
      <c s="4" t="s" r="A10">
        <v>497</v>
      </c>
      <c s="8" t="n" r="B10">
        <v>31.5</v>
      </c>
      <c s="8" t="n" r="C10">
        <v>35.7</v>
      </c>
    </row>
    <row spans="1:3" r="11">
      <c s="4" t="s" r="A11">
        <v>498</v>
      </c>
      <c s="8" t="n" r="B11">
        <v>18.4</v>
      </c>
      <c s="8" t="n" r="C11">
        <v>22.9</v>
      </c>
    </row>
    <row spans="1:3" r="12">
      <c s="4" t="s" r="A12">
        <v>255</v>
      </c>
      <c s="8" t="n" r="B12">
        <v>8.9</v>
      </c>
      <c s="8" t="n" r="C12">
        <v>12.9</v>
      </c>
    </row>
    <row spans="1:3" r="13">
      <c s="4" t="s" r="A13">
        <v>499</v>
      </c>
      <c s="8" t="n" r="B13">
        <v>127.1</v>
      </c>
      <c s="8" t="n" r="C13">
        <v>146.6</v>
      </c>
    </row>
    <row spans="1:3" r="14">
      <c s="3" t="s" r="A14">
        <v>500</v>
      </c>
    </row>
    <row spans="1:3" r="15">
      <c s="4" t="s" r="A15">
        <v>501</v>
      </c>
      <c s="5" t="n" r="B15">
        <v>10</v>
      </c>
      <c s="8" t="n" r="C15">
        <v>10.3</v>
      </c>
    </row>
    <row spans="1:3" r="16">
      <c s="4" t="s" r="A16">
        <v>502</v>
      </c>
      <c s="8" t="n" r="B16">
        <v>146.1</v>
      </c>
      <c s="8" t="n" r="C16">
        <v>143.6</v>
      </c>
    </row>
    <row spans="1:3" r="17">
      <c s="4" t="s" r="A17">
        <v>503</v>
      </c>
      <c s="8" t="n" r="B17">
        <v>873.6</v>
      </c>
      <c s="8" t="n" r="C17">
        <v>871.8</v>
      </c>
    </row>
    <row spans="1:3" r="18">
      <c s="4" t="s" r="A18">
        <v>504</v>
      </c>
      <c s="8" t="n" r="B18">
        <v>21.2</v>
      </c>
      <c s="8" t="n" r="C18">
        <v>10.1</v>
      </c>
    </row>
    <row spans="1:3" r="19">
      <c s="4" t="s" r="A19">
        <v>505</v>
      </c>
      <c s="8" t="n" r="B19">
        <v>1050.9</v>
      </c>
      <c s="8" t="n" r="C19">
        <v>1035.8</v>
      </c>
    </row>
    <row spans="1:3" r="20">
      <c s="4" t="s" r="A20">
        <v>506</v>
      </c>
      <c s="8" t="n" r="B20">
        <v>-833.1</v>
      </c>
      <c s="8" t="n" r="C20">
        <v>-823.3</v>
      </c>
    </row>
    <row spans="1:3" r="21">
      <c s="4" t="s" r="A21">
        <v>507</v>
      </c>
      <c s="8" t="n" r="B21">
        <v>217.8</v>
      </c>
      <c s="8" t="n" r="C21">
        <v>212.5</v>
      </c>
    </row>
    <row spans="1:3" r="22">
      <c s="3" t="s" r="A22">
        <v>508</v>
      </c>
    </row>
    <row spans="1:3" r="23">
      <c s="4" t="s" r="A23">
        <v>509</v>
      </c>
      <c s="5" t="n" r="B23">
        <v>30</v>
      </c>
      <c s="8" t="n" r="C23">
        <v>25.7</v>
      </c>
    </row>
    <row spans="1:3" r="24">
      <c s="4" t="s" r="A24">
        <v>510</v>
      </c>
      <c s="8" t="n" r="B24">
        <v>43.7</v>
      </c>
      <c s="8" t="n" r="C24">
        <v>35.6</v>
      </c>
    </row>
    <row spans="1:3" r="25">
      <c s="4" t="s" r="A25">
        <v>511</v>
      </c>
      <c s="8" t="n" r="B25">
        <v>34.3</v>
      </c>
      <c s="8" t="n" r="C25">
        <v>45.9</v>
      </c>
    </row>
    <row spans="1:3" r="26">
      <c s="4" t="s" r="A26">
        <v>512</v>
      </c>
      <c s="8" t="n" r="B26">
        <v>12.5</v>
      </c>
      <c s="8" t="n" r="C26">
        <v>12.4</v>
      </c>
    </row>
    <row spans="1:3" r="27">
      <c s="4" t="s" r="A27">
        <v>513</v>
      </c>
      <c s="8" t="n" r="B27">
        <v>18.8</v>
      </c>
      <c s="5" t="n" r="C27">
        <v>0</v>
      </c>
    </row>
    <row spans="1:3" r="28">
      <c s="4" t="s" r="A28">
        <v>255</v>
      </c>
      <c s="5" t="n" r="B28">
        <v>58</v>
      </c>
      <c s="8" t="n" r="C28">
        <v>69.90000000000001</v>
      </c>
    </row>
    <row spans="1:3" r="29">
      <c s="4" t="s" r="A29">
        <v>514</v>
      </c>
      <c s="8" t="n" r="B29">
        <v>197.3</v>
      </c>
      <c s="8" t="n" r="C29">
        <v>189.5</v>
      </c>
    </row>
    <row spans="1:3" r="30">
      <c s="3" t="s" r="A30">
        <v>515</v>
      </c>
    </row>
    <row spans="1:3" r="31">
      <c s="4" t="s" r="A31">
        <v>516</v>
      </c>
      <c s="8" t="n" r="B31">
        <v>14.1</v>
      </c>
      <c s="8" t="n" r="C31">
        <v>12.8</v>
      </c>
    </row>
    <row spans="1:3" r="32">
      <c s="4" t="s" r="A32">
        <v>517</v>
      </c>
      <c s="8" t="n" r="B32">
        <v>31.5</v>
      </c>
      <c s="8" t="n" r="C32">
        <v>45.8</v>
      </c>
    </row>
    <row spans="1:3" r="33">
      <c s="4" t="s" r="A33">
        <v>518</v>
      </c>
      <c s="8" t="n" r="B33">
        <v>28.5</v>
      </c>
      <c s="8" t="n" r="C33">
        <v>31.2</v>
      </c>
    </row>
    <row spans="1:3" r="34">
      <c s="4" t="s" r="A34">
        <v>519</v>
      </c>
      <c s="7" t="n" r="B34">
        <v>74.09999999999999</v>
      </c>
      <c s="7" t="n" r="C34">
        <v>8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MBINED STATEMENTS OF EARNINGS</vt:lpstr>
      <vt:lpstr>COMBINED STATEMENTS OF EARNING3</vt:lpstr>
      <vt:lpstr>COMBINED BALANCE SHEETS (Conden</vt:lpstr>
      <vt:lpstr>COMBINED BALANCE SHEETS (Conde5</vt:lpstr>
      <vt:lpstr>COMBINED STATEMENTS OF CASH FLO</vt:lpstr>
      <vt:lpstr>Description of Business and Bas</vt:lpstr>
      <vt:lpstr>Spin Costs</vt:lpstr>
      <vt:lpstr>Segments</vt:lpstr>
      <vt:lpstr>Acquisitions</vt:lpstr>
      <vt:lpstr>Restructuring</vt:lpstr>
      <vt:lpstr>Venezuela</vt:lpstr>
      <vt:lpstr>Related Party Transactions and </vt:lpstr>
      <vt:lpstr>Share-Based Payments</vt:lpstr>
      <vt:lpstr>Earnings per share</vt:lpstr>
      <vt:lpstr>Pension Plans and Other Postret</vt:lpstr>
      <vt:lpstr>Debt</vt:lpstr>
      <vt:lpstr>Goodwill and intangible assets</vt:lpstr>
      <vt:lpstr>Income Taxes</vt:lpstr>
      <vt:lpstr>Financial Instruments and Risk </vt:lpstr>
      <vt:lpstr>Accumulated Other Comprehensive</vt:lpstr>
      <vt:lpstr>Supplemental Financial Statemen</vt:lpstr>
      <vt:lpstr>Recently issued accounting pron</vt:lpstr>
      <vt:lpstr>Legal proceedings_contingencies</vt:lpstr>
      <vt:lpstr>Description of Business and B25</vt:lpstr>
      <vt:lpstr>Spin Costs (Tables)</vt:lpstr>
      <vt:lpstr>Segments (Tables)</vt:lpstr>
      <vt:lpstr>Restructuring (Tables)</vt:lpstr>
      <vt:lpstr>Earnings per share (Tables)</vt:lpstr>
      <vt:lpstr>Debt (Tables)</vt:lpstr>
      <vt:lpstr>Goodwill and intangible assets </vt:lpstr>
      <vt:lpstr>Financial Instruments and Ris32</vt:lpstr>
      <vt:lpstr>Accumulated Other Comprehensi33</vt:lpstr>
      <vt:lpstr>Supplemental Financial Statem34</vt:lpstr>
      <vt:lpstr>Description of Business and B35</vt:lpstr>
      <vt:lpstr>Spin Costs - Narrative (Details</vt:lpstr>
      <vt:lpstr>Spin Costs, Restructuring and R</vt:lpstr>
      <vt:lpstr>Spin Costs, Schedule of Restruc</vt:lpstr>
      <vt:lpstr>Segments Narrative (Details)</vt:lpstr>
      <vt:lpstr>Segments, Schedule of Segment R</vt:lpstr>
      <vt:lpstr>Segments, Revenue from External</vt:lpstr>
      <vt:lpstr>Segments, Reconciliation of Ass</vt:lpstr>
      <vt:lpstr>Acquisitions Narrative (Details</vt:lpstr>
      <vt:lpstr>Restructuring, Restructuring an</vt:lpstr>
      <vt:lpstr>Restructuring Narrative (Detail</vt:lpstr>
      <vt:lpstr>Restructuring, Schedule of Rest</vt:lpstr>
      <vt:lpstr>Venezuela Narrative (Details)</vt:lpstr>
      <vt:lpstr>Related Party Transactions an48</vt:lpstr>
      <vt:lpstr>Share-Based Payments Narrative </vt:lpstr>
      <vt:lpstr>Share-Based Payments, Restricte</vt:lpstr>
      <vt:lpstr>Earnings per share, Schedule of</vt:lpstr>
      <vt:lpstr>Earnings per share Narrative (D</vt:lpstr>
      <vt:lpstr>Pension Plans and Other Postr53</vt:lpstr>
      <vt:lpstr>Debt, Schedule of Long-term Deb</vt:lpstr>
      <vt:lpstr>Debt - Narrative (Details)</vt:lpstr>
      <vt:lpstr>Debt, Long-term Debt Maturities</vt:lpstr>
      <vt:lpstr>Goodwill and intangible assets,</vt:lpstr>
      <vt:lpstr>Goodwill and intangible asset58</vt:lpstr>
      <vt:lpstr>Income Taxes Narrative (Details</vt:lpstr>
      <vt:lpstr>Financial Instruments and Ris60</vt:lpstr>
      <vt:lpstr>Financial Instruments and Ris61</vt:lpstr>
      <vt:lpstr>Financial Instruments and Ris62</vt:lpstr>
      <vt:lpstr>Financial Instruments and Ris63</vt:lpstr>
      <vt:lpstr>Financial Instruments and Ris64</vt:lpstr>
      <vt:lpstr>Schedule of Accumulated Other C</vt:lpstr>
      <vt:lpstr>Reclassification out of Accumul</vt:lpstr>
      <vt:lpstr>Supplemental Financial Statem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1:51:58Z</dcterms:created>
  <dcterms:modified xmlns:dcterms="http://purl.org/dc/terms/" xmlns:xsi="http://www.w3.org/2001/XMLSchema-instance" xsi:type="dcterms:W3CDTF">2015-08-11T11:51:58Z</dcterms:modified>
  <dc:title xmlns:dc="http://purl.org/dc/elements/1.1/">Untitled</dc:title>
  <dc:description xmlns:dc="http://purl.org/dc/elements/1.1/"/>
  <dc:subject xmlns:dc="http://purl.org/dc/elements/1.1/"/>
  <cp:keywords/>
  <cp:category/>
</cp:coreProperties>
</file>